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1. Organization and Nature of B" sheetId="6" r:id="rId6"/>
    <s:sheet name="2. Basis of Presentation and Si" sheetId="7" r:id="rId7"/>
    <s:sheet name="3. Dahl Federal Recognition" sheetId="8" r:id="rId8"/>
    <s:sheet name="4. Property and Equipment" sheetId="9" r:id="rId9"/>
    <s:sheet name="5. Oil and Gas Properties" sheetId="10" r:id="rId10"/>
    <s:sheet name="6. Asset Retirement Obligation" sheetId="11" r:id="rId11"/>
    <s:sheet name="7. Related Party" sheetId="12" r:id="rId12"/>
    <s:sheet name="8. Derivative Instruments" sheetId="13" r:id="rId13"/>
    <s:sheet name="9. Fair Value of Financial Inst" sheetId="14" r:id="rId14"/>
    <s:sheet name="10. Revolving Credit Facilities" sheetId="15" r:id="rId15"/>
    <s:sheet name="11. Changes in Stockholders' Eq" sheetId="16" r:id="rId16"/>
    <s:sheet name="12. Options" sheetId="17" r:id="rId17"/>
    <s:sheet name="13. Warrants" sheetId="18" r:id="rId18"/>
    <s:sheet name="14. Income Taxes" sheetId="19" r:id="rId19"/>
    <s:sheet name="15. Commitments and Contingenci" sheetId="20" r:id="rId20"/>
    <s:sheet name="16. Subsequent Events" sheetId="21" r:id="rId21"/>
    <s:sheet name="2. Basis of Presentation and 22" sheetId="22" r:id="rId22"/>
    <s:sheet name="2. Basis of Presentation and 23" sheetId="23" r:id="rId23"/>
    <s:sheet name="4. Property and Equipment (Tabl" sheetId="24" r:id="rId24"/>
    <s:sheet name="5. Oil and Gas Properties (Tabl" sheetId="25" r:id="rId25"/>
    <s:sheet name="6. Asset Retirement Obligation " sheetId="26" r:id="rId26"/>
    <s:sheet name="8. Derivative Instruments (Tabl" sheetId="27" r:id="rId27"/>
    <s:sheet name="9. Fair Value of Financial In28" sheetId="28" r:id="rId28"/>
    <s:sheet name="10. Revolving Credit Faciliti29" sheetId="29" r:id="rId29"/>
    <s:sheet name="2. Basis of Presentation and 30" sheetId="30" r:id="rId30"/>
    <s:sheet name="2. Basis of Presentation and 31" sheetId="31" r:id="rId31"/>
    <s:sheet name="3. Dahl Federal Recognition (De" sheetId="32" r:id="rId32"/>
    <s:sheet name="4. Property and Equipment (Deta" sheetId="33" r:id="rId33"/>
    <s:sheet name="4. Property and Equipment (De34" sheetId="34" r:id="rId34"/>
    <s:sheet name="5. Oil and Gas Properties (Deta" sheetId="35" r:id="rId35"/>
    <s:sheet name="5. Oil and Gas Properties (De36" sheetId="36" r:id="rId36"/>
    <s:sheet name="5. Oil and Gas Properties (De37" sheetId="37" r:id="rId37"/>
    <s:sheet name="6. Asset Retirement Obligatio38" sheetId="38" r:id="rId38"/>
    <s:sheet name="7. Related Party (Details Narra" sheetId="39" r:id="rId39"/>
    <s:sheet name="8. Derivative Instruments (Deta" sheetId="40" r:id="rId40"/>
    <s:sheet name="8. Derivative Instruments (De41" sheetId="41" r:id="rId41"/>
    <s:sheet name="8. Derivative Instruments (De42" sheetId="42" r:id="rId42"/>
    <s:sheet name="8. Derivative Instruments (De43" sheetId="43" r:id="rId43"/>
    <s:sheet name="8. Derivative Instruments (De44" sheetId="44" r:id="rId44"/>
    <s:sheet name="9. Fair Value of Financial In45" sheetId="45" r:id="rId45"/>
    <s:sheet name="10. Revolving Credit Faciliti46" sheetId="46" r:id="rId46"/>
    <s:sheet name="10. Revolving Credit Faciliti47" sheetId="47" r:id="rId47"/>
    <s:sheet name="10. Revolving Credit Faciliti48" sheetId="48" r:id="rId48"/>
    <s:sheet name="11. Changes in Stockholders' 49" sheetId="49" r:id="rId49"/>
    <s:sheet name="12. Options (Details Narrative)" sheetId="50" r:id="rId50"/>
    <s:sheet name="13. Warrants (Details Narrative" sheetId="51" r:id="rId51"/>
    <s:sheet name="14. Income Taxes (Details Narra" sheetId="52" r:id="rId52"/>
    <s:sheet name="15. Commitments and Contingen53" sheetId="53" r:id="rId53"/>
  </s:sheets>
  <s:definedNames/>
  <s:calcPr calcId="124519" calcMode="auto" fullCalcOnLoad="1"/>
</s:workbook>
</file>

<file path=xl/sharedStrings.xml><?xml version="1.0" encoding="utf-8"?>
<sst xmlns="http://schemas.openxmlformats.org/spreadsheetml/2006/main" uniqueCount="449">
  <si>
    <t>Document and Entity Information - shares</t>
  </si>
  <si>
    <t>6 Months Ended</t>
  </si>
  <si>
    <t>Jun. 30, 2015</t>
  </si>
  <si>
    <t>Aug. 10, 2015</t>
  </si>
  <si>
    <t>Document And Entity Information</t>
  </si>
  <si>
    <t>Entity Registrant Name</t>
  </si>
  <si>
    <t>Black Ridge Oil &amp; Ga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Dec. 31, 2014</t>
  </si>
  <si>
    <t>Current assets:</t>
  </si>
  <si>
    <t>Cash and cash equivalents</t>
  </si>
  <si>
    <t>Derivative instruments, current</t>
  </si>
  <si>
    <t>Accounts receivable</t>
  </si>
  <si>
    <t>Prepaid expenses</t>
  </si>
  <si>
    <t>Total current assets</t>
  </si>
  <si>
    <t>Oil and natural gas properties, full cost method of accounting:</t>
  </si>
  <si>
    <t>Proved properties</t>
  </si>
  <si>
    <t>Unproved properties</t>
  </si>
  <si>
    <t>Other property and equipment</t>
  </si>
  <si>
    <t>Total property and equipment</t>
  </si>
  <si>
    <t>Less, accumulated depreciation, amortization, depletion and allowance for impairment</t>
  </si>
  <si>
    <t>Total property and equipment, net</t>
  </si>
  <si>
    <t>Derivative instruments, long-term</t>
  </si>
  <si>
    <t>Debt issuance costs, net</t>
  </si>
  <si>
    <t>Total assets</t>
  </si>
  <si>
    <t>Current liabilities:</t>
  </si>
  <si>
    <t>Accounts payable</t>
  </si>
  <si>
    <t>Accrued expenses</t>
  </si>
  <si>
    <t>Total current liabilities</t>
  </si>
  <si>
    <t>Asset retirement obligations</t>
  </si>
  <si>
    <t>Revolving credit facilities and long term debt, net of discounts of $1,665,862 and $2,072,483, respectively</t>
  </si>
  <si>
    <t>Deferred tax liability</t>
  </si>
  <si>
    <t>Total liabilities</t>
  </si>
  <si>
    <t>Commitments and contingencies (See note 15)</t>
  </si>
  <si>
    <t>Stockholders' equity:</t>
  </si>
  <si>
    <t>Preferred stock, $0.001 par value, 20,000,000 shares authorized, no shares issued and outstanding</t>
  </si>
  <si>
    <t>Common stock, $0.001 par value, 500,000,000 shares authorized, 47,979,990 shares issued and outstanding</t>
  </si>
  <si>
    <t>Additional paid-in capital</t>
  </si>
  <si>
    <t>Retained earnings</t>
  </si>
  <si>
    <t>Total stockholders' equity</t>
  </si>
  <si>
    <t>Total liabilities and stockholders' equity</t>
  </si>
  <si>
    <t>CONDENSED BALANCE SHEETS (Parenthetical) - USD ($)</t>
  </si>
  <si>
    <t>Discounts on long term deb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 USD ($)</t>
  </si>
  <si>
    <t>3 Months Ended</t>
  </si>
  <si>
    <t>Jun. 30, 2014</t>
  </si>
  <si>
    <t>Income Statement [Abstract]</t>
  </si>
  <si>
    <t>Oil and gas sales</t>
  </si>
  <si>
    <t>Gain (loss) on settled derivatives</t>
  </si>
  <si>
    <t>Loss on the mark-to-market of derivatives</t>
  </si>
  <si>
    <t>Total revenues</t>
  </si>
  <si>
    <t>Operating expenses:</t>
  </si>
  <si>
    <t>Production expenses</t>
  </si>
  <si>
    <t>Production taxes</t>
  </si>
  <si>
    <t>General and administrative</t>
  </si>
  <si>
    <t>Depletion of oil and gas properties</t>
  </si>
  <si>
    <t>Impairment of oil and gas properties</t>
  </si>
  <si>
    <t>Accretion of discount on asset retirement obligations</t>
  </si>
  <si>
    <t>Depreciation and amortization</t>
  </si>
  <si>
    <t>Total operating expenses</t>
  </si>
  <si>
    <t>Net operating income (loss)</t>
  </si>
  <si>
    <t>Other income (expense):</t>
  </si>
  <si>
    <t>Other income</t>
  </si>
  <si>
    <t>Interest (expense)</t>
  </si>
  <si>
    <t>Total other income (expense)</t>
  </si>
  <si>
    <t>Loss before provision for income taxes</t>
  </si>
  <si>
    <t>Provision for income taxes</t>
  </si>
  <si>
    <t>Net loss</t>
  </si>
  <si>
    <t>Weighted average common shares outstanding - basic</t>
  </si>
  <si>
    <t>Weighted average common shares outstanding - fully diluted</t>
  </si>
  <si>
    <t>Net loss per common share - basic</t>
  </si>
  <si>
    <t>$ (.39)</t>
  </si>
  <si>
    <t>$ (.01)</t>
  </si>
  <si>
    <t>$ (.42)</t>
  </si>
  <si>
    <t>$ (.02)</t>
  </si>
  <si>
    <t>Net loss per common share - fully diluted</t>
  </si>
  <si>
    <t>CONDENSED STATEMENTS OF CASH FLOWS - USD ($)</t>
  </si>
  <si>
    <t>CASH FLOWS FROM OPERATING ACTIVITIES</t>
  </si>
  <si>
    <t>Adjustments to reconcile net income (loss) to net cash provided by operating activities:</t>
  </si>
  <si>
    <t>Amortization of debt issuance costs</t>
  </si>
  <si>
    <t>Accrued payment in kind interest applied to long term debt</t>
  </si>
  <si>
    <t>Amortization of original issue discount on debt</t>
  </si>
  <si>
    <t>Amortization of debt discounts, warrants</t>
  </si>
  <si>
    <t>Common stock options issued to employees and directors</t>
  </si>
  <si>
    <t>Deferred income taxes</t>
  </si>
  <si>
    <t>Impairment of oil and natural gas properties</t>
  </si>
  <si>
    <t>Decrease (increase) in current assets:</t>
  </si>
  <si>
    <t>Increase (decrease) in current liabilities:</t>
  </si>
  <si>
    <t>Net cash provided by operating activities</t>
  </si>
  <si>
    <t>CASH FLOWS FROM INVESTING ACTIVITIES</t>
  </si>
  <si>
    <t>Proceeds from sale or swap of oil and gas properties</t>
  </si>
  <si>
    <t>Purchases of oil and gas properties and development capital expenditures</t>
  </si>
  <si>
    <t>Advances to operators</t>
  </si>
  <si>
    <t>Purchases of other property and equipment</t>
  </si>
  <si>
    <t>Net cash used in investing activities</t>
  </si>
  <si>
    <t>CASH FLOWS FROM FINANCING ACTIVITIES</t>
  </si>
  <si>
    <t>Advances from revolving credit facilities and long term debt</t>
  </si>
  <si>
    <t>Repayments on revolving credit facilities</t>
  </si>
  <si>
    <t>Debt issuance costs</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Net change in accounts payable for purchase of oil and gas properties</t>
  </si>
  <si>
    <t>Advances to operators applied to development of oil and gas properties</t>
  </si>
  <si>
    <t>Capitalized asset retirement costs, net of revision in estimate</t>
  </si>
  <si>
    <t>1. Organization and Nature of Business</t>
  </si>
  <si>
    <t>Organization, Consolidation and Presentation of Financial Statements [Abstract]</t>
  </si>
  <si>
    <t>Organization and Nature of Business</t>
  </si>
  <si>
    <t>Effective April
2, 2012, Ante5, Inc. changed its corporate name to Black Ridge Oil &amp; Gas, Inc., and continues to be quoted on the OTCQB under
the trading symbol ANFC. Black Ridge Oil &amp; Gas, Inc. (formerly Ante5, Inc.) (the Company) became
an independent company in April 2010. We became a publicly traded company when our shares began trading on July 1, 2010. Since
October 2010, we have been engaged in the business of acquiring oil and gas leases and participating in the drilling of wells
in the Bakken and Three Forks trends in North Dakota and Montana. Our strategy is to participate in the exploration, development
and production of oil and gas reserves as a non-operating working interest owner with a growing, diversified portfolio of oil
and gas wells. We aggressively seek to accumulate mineral rights and participate in the drilling of new wells on a continuous
basis. Occasionally, we also purchase working interests in producing wells. The Companys
focus is the acquisition, exploration, development and production of crude oil and natural gas properties, primarily in the Bakken
and Three Forks trends in North Dakota and Montana. We believe that our prospective success revolves around our ability to acquire
mineral rights and participate in drilling activities by virtue of our ownership of such rights and through the relationships
we have developed with our operating partners. As a non-operating
working interest partner, we participate in drilling activities primarily on a heads-up basis. Before a well is spud, an operator
is required to offer all mineral lease owners in the designated well spacing unit the right to participate in the drilling and
production of the well. Drilling costs and revenues from oil and gas sales are split pro-rata based on acreage ownership in the
designated drilling unit. We rely on our operator partners to identify specific drilling sites, permit wells, and engage in the
drilling process. As a non-operator we are focused on maintaining a low overhead structure.</t>
  </si>
  <si>
    <t>2. Basis of Presentation and Significant Accounting Policies</t>
  </si>
  <si>
    <t>Accounting Policies [Abstract]</t>
  </si>
  <si>
    <t>Basis of Presentation and Significant Accounting Policies</t>
  </si>
  <si>
    <t>Basis of Presentation and Significant Accounting Policies The interim condensed
financial statements included herein, presented in accordance with United States generally accepted accounting principles and
stated in US dollars, have been prepared by the Company, without audit, pursuant to the rules and regulations of the Securities
and Exchange Commission (the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not make the information presented misleading. These statements
reflect all adjustments, which in the opinion of management, are necessary for fair presentation of the information contained
therein. Except as otherwise disclosed, all such adjustments are of a normal recurring nature. It is suggested that these interim
condensed financial statements be read in conjunction with the audited financial statements for the year ended December 31, 2014,
which were included in our Annual Report on Form 10-K filed with the SEC. The Company follows the same accounting policies
in the preparation of interim repor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Environmental Liabilities The oil and gas
industry is subject, by its nature, to environmental hazards and clean-up costs. At this time, management knows of no substantial
losses from environmental accidents or events which would have a material effect on the Company. 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No cash equivalents were on hand at June 30, 2015
and December 31, 2014. Cash in Excess of FDIC Insured
Limits The Company maintains
its cash in bank deposit accounts which, at times, may exceed federally insured limits. Accounts are guaranteed by the Federal
Deposit Insurance Corporation (FDIC) and the Securities Investor Protection Corporation (SIPC) up to $250,000 and $500,000, respectively,
under current regulations. The Company had approximately $-0- and $-0- in excess of FDIC and SIPC insured limits at June 30, 2015
and December 31, 2014, respectively. The Company has not experienced any losses in such accounts. Advances to Operators The Company participates
in the drilling of crude oil and natural gas wells with other working interest partners. Due to the capital intensive nature of
crude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the drilling operations within 120
days from when the advance is paid. Debt Issuance Costs Costs relating
to obtaining our revolving credit facilities are capitalized and amortized over the term of the related debt using the straight-line
method. The unamortized balance of debt issuance costs at June 30, 2015, and December 31, 2014, was $510,239 and $701,019, respectively.
Amortization of debt issuance costs charged to interest expense were $190,780 and $145,307 for the six months ended June 30, 2015
and 2014, respectively. When a loan is paid in full, any unamortized financing costs are removed from the related accounts and
charged to interest expense. Website Development Costs The Company accounts
for website development costs in accordance with ASC 350-50, Accounting for Website Development Costs (ASC
350-50), wherein website development costs are segregated into three activities:
1) Initial
stage (planning), whereby the related costs are expensed.
2) Development
(web application, infrastructure, graphics), whereby the related costs are capitalized
and amortized once the website is ready for use. Costs for development content of the
website may be expensed or capitalized depending on the circumstances of the expenditures.
3) Post-implementation
(after site is up and running: security, training, admin), whereby the related costs
are expensed as incurred. Upgrades are usually expensed, unless they add additional functionality. We have capitalized
a total of $56,660 of website development costs from inception through June 30, 2015. We depreciate our website development costs
on a straight line basis over the estimated useful life of the assets, which is currently three years. We have recognized depreciation
expense on these website costs of $257 and $9,443 for the six months ended June 30, 2015 and 2014, respectively. As of June 30,
2015, all website development costs have been fully depreciated.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Basic and Diluted Loss Per Share The basic net
loss per share is computed by dividing the net loss (the numerator) by the weighted average number of common shares outstanding
for the period (the denominator). Diluted net loss per common share is computed by dividing the net loss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For the periods presented, potential dilutive securities had
an anti-dilutive effect and were not included in the calculation of diluted net loss per common share.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The Company had
no items that required fair value measurement on a recurring basis. Non-Oil &amp;
Gas Property and Equipment Property and
equipment that are not oil and gas properties are recorded at cost and depreciated using the straight-line method over their estimated
useful lives of three to seven years. Expenditures for replacements, renewals, and betterments are capitalized. Maintenance and
repairs are charged to operations as incurred. Long-lived assets, other than oil and gas properties, are evaluated for impairment
to determine if current circumstances and market conditions indicate the carrying amount may not be recoverable. The Company has
not recognized any impairment losses on non-oil and gas long-lived assets. Depreciation expense was $8,276 and $16,113 for the
six months ended June 30, 2015 and 2014, respectively. Revenue Recognition The Company recognizes
oil and gas revenues from its interests in producing wells when production is delivered to, and title has transferred to, the
purchaser and to the extent the selling price is reasonably determinable. The Company uses the sales method of accounting for
gas balancing of gas production and would recognize a liability if the existing proven reserves were not adequate to cover an
imbalance situation. Asset Retirement Obligations The Company records
the fair value of a liability for an asset retirement obligation in the period in which the well is spud or the asset is acquired
and a corresponding increase in the carrying amount of the related long-lived asset. The liability is accreted to its present
value each period, and the capitalized cost is depreciated over the useful life of the related asset. If the liability is settled
for an amount other than the recorded amount, a gain or loss is recognized. Full Cost Method The Company follows
the full cost method of accounting for oil and gas operations whereby all costs related to the exploration and development of
oil and gas properties are initially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the production, general corporate overhead or similar
activities. Costs associated with production and general corporate activities are expensed in the period incurred. Capitalized
costs are summarized as follows for the six months ended June 30, 2015 and 2014, respectively:
Six Months Ended
June 30,
2015 2014
Capitalized Certain Payroll and Other Internal Costs $  $ 23,944
Capitalized Interest Costs 295,331 105,555
Total $ 295,331 $ 129,499 Proceeds from
sales of proved properti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0% or more of the proved reserves related to a single full cost pool. The Company
assesses all items classified as unevaluated property on a quarterly basis for possible impairment or reduction in value.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 Capitalized costs
associated with impaired properties and properties having proved reserves, estimated future development costs, and asset retirement
costs under FASB ASC 410-20-25 are depleted and amortized on the unit-of-production method based on the estimated gross proved
reserves as determined by independent petroleum engineers. The costs of unproved properties are withheld from the depletion base
until such time as they are either developed or abandoned. Capitalized costs
of oil and gas properties (net of related deferred income taxes) may not exceed an amount equal to the present value, discounted
at 10% per annum, of the estimated future net cash flows from proved oil and gas reserves plus the cost of unproved properties
(adjusted for related income tax effects). Should capitalized costs exceed this ceiling, impairment is recognized. The present
value of estimated future net cash flows is computed by applying the arithmetic average first day price of oil and natural gas
for the preceding twelve months to estimated future production of proved oil and gas reserves as of the end of the period, less
estimated future expenditures to be incurred in developing and producing the proved reserves and assuming continuation of existing
economic conditions. Such present value of proved reserves' future net cash flows excludes future cash outflows associated with
settling asset retirement obligations. Should this comparison indicate an excess carrying value, the excess is charged to earnings
as an impairment expense. As
a result of currently prevailing low commodity prices and their effect on the proved reserve values of properties in 2015, we
recorded a non-cash ceiling test impairment of $21,639,000 in the six months ended June 30, 2015. The Company did not have any
impairment of its proved oil and gas properties for the six months ended June 30, 2014. The impairment charge affected our reported
net income but did not reduce our cash flow. Continued write downs of oil and natural gas properties are expected to occur until
such time as commodity prices have recovered, and remain at recovered levels, so as to meaningfully increase the trailing 12-month
average price used in the ceiling calculation. In addition to commodity prices, our production rates, levels of proved reserves,
future development costs, transfers of unevaluated properties and other factors will determine our actual ceiling test calculation
and impairment analyses in future periods. Stock-Based
Compensation The Company adopted
FASB guidance on stock based compensation upon inception at April 9, 2010. Under FASB ASC 718-10-30-2, all share-based payments
to employees, including grants of employee stock options, are recognized in the income statement based on their fair values. Expense
related to common stock and stock options issued for services and compensation totaled $313,751 and $288,961 for the six months
ended June 30, 2015 and 2014, respectively, using the Black-Scholes options pricing model and an effective term of 6 to 6.5 years
based on the weighted average of the vesting periods and the stated term of the option grants and the discount rate on 5 to 7
year U.S. Treasury securities at the grant date. In addition, $321,763 and $310,042 of warrant related debt discounts were amortized
during the six months ended June 30, 2015 and 2014, respectively, and treated as interest expense. The fair value of warrants
is determined similar to the method used in determining the fair value of employee stock options and the fair value is amortized
over the life of the related credit facility and accelerated in the event of termination of the related credit facility. Uncertain Tax Positions Effective upon
inception at April 9, 2010, the Company adopted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may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Black Ridge Oil &amp; Gas, Inc. has not yet undergone an examination by any taxing authorities. The assessment
of the Companys tax position relies on the judgment of management to estimate the exposures associated with the Companys
various filing positions. Derivative
Instruments and Price Risk Management The Company enters
into derivative contracts, including price swaps, caps and floors, which require payments to (or receipts from) counterparties
based on the differential between a fixed price and a variable price for a fixed quantity of crude oil without the exchange of
underlying volumes. The notional amounts of these financial instruments are based on a portion of the expected production from
existing wells. The Company has, and may continue to use exchange traded futures contracts and option contracts to hedge the delivery
price of crude oil at a future date. Any realized
gains and losses are recorded to gain (loss) on settled derivatives and unrealized gains or losses as a result of mark-to market
valuations are recorded to gain (loss) on the mark-to-market of derivatives on the statements of operations. Recent Accounting
Pronouncements New accounting
pronouncements are issued by the Financial Accounting Standards Board (FASB) that are adopted by the Company as
of the specified effective date. If not discussed below, management believes there have been no developments to recently issued
accounting standards, including expected dates of adoption and estimated effects on our financial statements, from those disclosed
in our Annual Report on Form 10-K for the year ended December 31, 2014. In April 2015,
the Financial Accounting Standards Board (FASB) issued Accounting Standards Update (ASU) No. 2015-03,
InterestImputation of Interest (Subtopic 835-30) In August 2014,
the FASB issued ASU No. 2014-15, Presentation of Financial Statements - Going Concern (Subtopic 205-40) In May 2014,
the FASB issued ASU No. 2014-09, Revenue from Contracts with Customers</t>
  </si>
  <si>
    <t>3. Dahl Federal Recognition</t>
  </si>
  <si>
    <t>Dahl Federal Recognition</t>
  </si>
  <si>
    <t>During
the second quarter of 2015, we recognized well costs, revenues and expenses related to the Dahl Federal 2-15H (Dahl Federal) back
to the inception of the well in 2012. The Company acquired the lease for mineral rights for
the acreage related to the Dahl Federal from the State of North Dakota on February 7, 2012 for 110 acres or an 8.7% working interest
in the Dahl Federal well that spud on January 6, 2012. The acreage we purchased lies within the riverbed of the Missouri River
and there had been third-party litigation ongoing in the State of North Dakota pertaining to the states ownership claim
to similar riparian acreage. We had signed an AFE for the well and the operator agreed to retroactively honor the AFE if the state
was successful in defending its ownership claim. As the ownership of our acreage was not certain, we determined we could not recognize
the well costs, revenues and expenses until the ownership questions were resolved. In April of 2015, after a North Dakota Supreme
Court ruling in favor of the State and subsequent consensus by numerous parties as to the proper survey to be used in determining
the high water mark of the Missouri River, the State of North Dakota began requesting payment of royalties for wells under similar
circumstances from other operators. Because we believe the ownership questions have now been resolved, we capitalized all well
costs since the wells inception, and have recognized revenues and expenses from the Dahl Federals first production
in May of 2012. We have capitalized $927,312 of well costs related to the original AFE and subsequent improvements. We recognized
oil and gas revenues of $1,295,966, production expenses of $87,063 and production taxes of $143,948 in the second quarter of 2015,
of which $23,012 of oil and gas revenues, $8,088 of operating expenses and $2,522 of production taxes relate to production from
the first quarter of 2015 and $1,241,214 of oil and gas revenues, $75,359 of operating expenses and $137,860 of production taxes
relate to production prior to 2015.</t>
  </si>
  <si>
    <t>4. Property and Equipment</t>
  </si>
  <si>
    <t>Property and equipment:</t>
  </si>
  <si>
    <t>Property and Equipment</t>
  </si>
  <si>
    <t>Property and equipment at June 30,
2015 and December 31, 2014, consisted of the following:
June 30, December 31,
2015 2014
Oil and gas properties, full cost method:
Evaluated costs $ 124,205,553 $ 112,418,105
Unevaluated costs, not subject
to amortization or ceiling test 1,258,138 591,121
125,463,691 113,009,226
Other property and equipment 139,004 139,004
125,602,695 113,148,230
Less: Accumulated depreciation, amortization,
depletion and impairments (46,117,576 ) (18,902,524 )
Total property and equipment,
net $ 79,485,119 $ 94,245,706 The following table shows depreciation,
depletion, and amortization expense by type of asset:
Six Months Ended
June 30,
2015 2014
Depletion of costs for evaluated oil and gas properties $ 5,567,776 $ 3,718,477
Depreciation and amortization of other property
and equipment 8,276 16,113
Total depreciation,
amortization and depletion $ 5,576,052 $ 3,734,590 Impairment of Oil and Gas Properties As a result of
currently prevailing low commodity prices and their effect on the proved reserve values of properties in 2015, we recorded a non-cash
ceiling test impairment of $21,639,000 in the six months ended June 30, 2015. The Company did not have any impairment of its proved
oil and gas properties for the six months ended June 30, 2014. The impairment charge affected our reported net income but did
not reduce our cash flow. Continued write downs of oil and natural gas properties are expected to occur until such time as commodity
prices have recovered, and remain at recovered levels, so as to meaningfully increase the trailing 12-month average price used
in the ceiling calculation. In addition to commodity prices, our production rates, levels of proved reserves, future development
costs, transfers of unevaluated properties and other factors will determine our actual ceiling test calculation and impairment
analyses in future periods.</t>
  </si>
  <si>
    <t>5. Oil and Gas Properties</t>
  </si>
  <si>
    <t>Extractive Industries [Abstract]</t>
  </si>
  <si>
    <t>Oil and Gas Properties</t>
  </si>
  <si>
    <t>The following
table summarizes gross and net productive oil wells by state at June 30, 2015 and 2014. A net well represents our percentage ownership
of a gross well. The following table does not include wells in which our interest is limited to royalty and overriding royalty
interests. The following table also does not include wells which were awaiting completion, in the process of completion or awaiting
flow back subsequent to fracture stimulation.
June 30, 2015 June 30, 2014
Gross Net Gross Net
North Dakota 286 8.59 206 6.20
Montana 5 0.37 1 0.08
Total 291 8.96 207 6.28 The Companys
oil and gas properties consist of all acreage acquisition costs (including cash expenditures and the value of stock consideration),
drilling costs and other associated capitalized costs. As of June 30, 2015 and 2014, our principal oil and gas assets
included approximately 8,566 and 9,800 net acres, respectively, located in North Dakota and Montana. The following
table summarizes our capitalized costs for the purchase and development of our oil and gas properties for the six months ended
June 30, 2015 and 2014, respectively:
Six Months Ended
June 30,
2015 2014
Purchases of oil and gas properties and development
costs for cash $ 12,677,179 $ 11,731,981
Purchase of oil and gas properties accrued at period-end 9,203,387 7,855,023
Purchase of oil and gas properties accrued at beginning of period (9,364,796 ) (7,953,801 )
Advances to operators applied to purchase of oil and gas properties  2,131,043
Capitalized asset retirement costs, net of
revision in estimate 41,695 40,712
Total purchase and development
costs, oil and gas properties $ 12,557,465 $ 13,804,958 2015 Acquisitions During the six
months ended June 30, 2015, we purchased approximately nine net leasehold acres of oil and gas properties. In consideration for
the assignment of these mineral leases, we paid the sellers a total of approximately $102,928. 2015 Divestitures During the six
months ended June 30, 2015, we sold a total of approximately nine net leasehold acres of oil and gas properties and two wellbores
for total proceeds of $103,000. No gain or loss was recorded pursuant to the sales. 2014 Acquisitions During the six
months ended June 30, 2014, we purchased approximately 200 net leasehold acres of oil and gas properties. In consideration for
the assignment of these mineral leases, we paid the sellers a total of approximately $1,652,551. 2014 Divestitures During the six
months ended June 30, 2014, we sold a total of approximately 490 net leasehold acres of oil and gas properties for total proceeds
of $1,340,920. No gain or loss was recorded pursuant to the sales. 2014 Swap
Transactions During the six
months ended June 30, 2014, we traded approximately 52 net leasehold acres of oil and gas properties for 40 net mineral acres
and $20,000 in cash. No gain or loss was recorded pursuant to the transaction. Undeveloped
Acreage Expirations During the six
months ended June 30, 2015, we had leases encompassing 1,403 net acres expire with carrying costs of $1,355,794 that had been
reserved and transferred to the full cost pool subject to depletion. We estimate that approximately 461 additional net acres with
carrying costs of approximately $644,097 will expire prior to the commencement of production activities on the related leased
property during 2015. The carrying costs of leases we estimate will expire during the remainder of 2015 had been reserved and
transferred to the full cost pool subject to depletion in 2014.</t>
  </si>
  <si>
    <t>6. Asset Retirement Obligation</t>
  </si>
  <si>
    <t>Asset Retirement Obligation Disclosure [Abstract]</t>
  </si>
  <si>
    <t>Asset Retirement Obligation</t>
  </si>
  <si>
    <t xml:space="preserve">The Company has
asset retirement obligations (ARO) associated with the future plugging and abandonment of proved properties and related facilities.
Under the provisions of FASB ASC 410-20-25, the fair value of a liability for an asset retirement obligation is recorded in the
period in which it is incurred and a corresponding increase in the carrying amount of the related long lived asset. The liability
is accreted to its present value each period, and the capitalized cost is depreciated over the useful life of the related asset.
If the liability is settled for an amount other than the recorded amount, a gain or loss is recognized. The Company has no assets
that are legally restricted for purposes of settling ARO. The following
table summarizes the Companys asset retirement obligation transactions recorded in accordance with the provisions of FASB
ASC 410-20-25 during the six months ended June 30, 2015 and 2014:
Six Months Ended
June 30,
2015 2014
Beginning ARO $ 286,804 $ 160,665
Liabilities incurred for new wells placed in production 41,695 40,712
Accretion of discount on
ARO 15,861 9,653
Ending ARO $ 344,360 $ 211,030 </t>
  </si>
  <si>
    <t>7. Related Party</t>
  </si>
  <si>
    <t>Related Party Transactions [Abstract]</t>
  </si>
  <si>
    <t>Related Party</t>
  </si>
  <si>
    <t>We currently
lease office space on a month to month basis where the lessor is an entity owned by our former CEO and current Chairman of the
Board of Directors, Bradley Berman. Pursuant to the lease, we occupy approximately 2,813 square feet of office space. In accordance
with this lease, our lease term remains on a month-to-month basis, provided that either party may provide ninety (90) day notice
to terminate the lease, with base rents of $2,110 per month, plus common area operations and maintenance charges, and monthly
parking fees of $240 per month, for the period from November 15, 2013 to October 31, 2014, and subject to increases of $117 per
month beginning November 1, 2014 and for each of the subsequent three year periods. We have paid a total of $35,128 and $35,501
to this entity during the six months ended June 30, 2015 and 2014, respectively.</t>
  </si>
  <si>
    <t>8. Derivative Instruments</t>
  </si>
  <si>
    <t>Derivative Instruments and Hedging Activities Disclosure [Abstract]</t>
  </si>
  <si>
    <t>Derivative Instruments</t>
  </si>
  <si>
    <t xml:space="preserve">The Company is
required to recognize all derivative instruments on the balance sheet as either assets or liabilities measured at fair value.
The Company has not designated its derivative instruments as cash flow hedges for accounting purposes and, as such, marks its
derivative instruments to fair value and recognizes the realized and unrealized changes in fair value in its statements of operations
under the captions Loss on settled derivatives and Loss on the mark-to-market of derivatives. The Company has
utilized swap and collar derivative contracts. While the use of these derivative instruments limits the downside risk of adverse
price movements, their use also limits the upside revenue potential of upward price movements. For a fixed price
swap contract, the counterparty is required to make a payment to the Company if the settlement price for any settlement period
is less than the swap price and the Company is required to make a payment to the counterparty if the settlement price for any
period is greater than the swap price. For a collar contract, the counterparty is required to make a payment to the Company if
the settlement price for any settlement period is below the floor price, the Company is required to make a payment to the counterparty
if the settlement price for any settlement period is above the ceiling price and no payment is required by either party if the
settlement price for any settlement period is between the floor price and the ceiling price. The Companys
derivative contracts are settled based on reported settlement prices on commodity exchanges, with crude oil derivative settlements
based on NYMEX West Texas Intermediate (WTI) pricing. As of June 30,
2015, the Company had outstanding derivative contracts with respect to future production as follows:
Crude Oil Swaps
Settlement Period Oil (Barrels) Fixed Price
July 1, 2015  December 31, 2015 12,000 $ 88.28
July 1, 2015  December 31, 2015 10,500 $ 89.70
July 1, 2015  December 31, 2015 6,000 $ 92.38
July 1, 2015  December 31, 2015 15,000 $ 90.16
October 1, 2015  December 31, 2015 36,000 $ 61.87
January 1, 2016  June 30, 2016 45,000 $ 62.88
January 1, 2016  December 31, 2016 60,000 $ 90.36
January 1, 2016  December 31, 2016 24,000 $ 88.15
January 1, 2017  December 31, 2017 78,000 $ 87.18
Crude Oil Costless Collars
Floor/Ceiling
Settlement
Period Oil (Barrels) Price Basis
July 1, 2015  December 31, 2015 18,000 $75.00/$95.60 NYMEX
January 1, 2016  June 30, 2016 10,002 $80.00/$89.50 NYMEX As of June 30,
2015, the Company had total volume on open commodity swaps of 286,500 barrels at a weighted average price of approximately $81.33
per barrel. Derivative
Gains and Losses The following
table presents realized and unrealized gains and losses on derivative instruments for the periods presented:
Six Months Ended
June 30,
2015 2014
Realized gain (loss) on derivatives:
Crude oil fixed price swaps $ 1,589,818 $ (378,882 )
Crude oil collars 390,801 
Realized gain (loss) on
derivatives, net $ 1,980,619 $ (378,882 )
Gain (loss) on the mark-to-market of derivatives:
Crude oil fixed price swaps $ (1,161,398 ) $ (912,071 )
Crude oil collars (427,428 ) (183,088 )
Gain (loss) on the mark-to-market
of derivatives, net $ (1,588,826 ) $ (1,095,159 ) Balance Sheet
Offsetting of Derivative Assets and Liabilities In accordance
with FASB issued ASU No. 2011-11, Balance Sheet (Topic 210)-Disclosures about Offsetting Assets and Liabilities, all of the Companys
derivative contracts are carried at their fair value in the condensed balance sheets under the captions Derivative instruments
and Noncurrent derivative instruments. Derivative instruments from the same counterparty that are subject to contractual
terms which provide for net settlement are reported on a net basis in the condensed balance sheets. The following tables present
the gross amounts of recognized derivative assets and liabilities, the amounts offset under the netting arrangements with counterparties,
and the resulting net amounts presented in the condensed balance sheets for the periods presented, all at fair value.
June 30, 2015 December 31, 2014
Gross amounts of recognized
assets Gross amounts offset
on balance sheet Net amounts of assets
on balance sheet Gross amounts of recognized
assets Gross amounts offset
on balance sheet Net amounts of assets
on balance sheet
Commodity
derivative assets $ 5,998,159 $ (7,240 ) $ 5,990,919 $ 7,620,896 $ (41,151 ) $ 7,579,745
June 30, 2015 December 31, 2014
Gross amounts of recognized
liabilities Gross amounts offset
on balance sheet Net amounts of liabilities
on balance sheet Gross amounts of recognized
liabilities Gross amounts offset
on balance sheet Net amounts of liabilities
on balance sheet
Commodity
derivative liabilities $  $  $  $  $  $  The following
table reconciles the net amounts disclosed above to the individual financial statement line items in the condensed balance sheets:
June 30, December 31,
2015 2014
Derivative assets $ 3,007,135 $ 3,571,803
Noncurrent derivative assets 2,983,784 4,007,942
Net amount of assets on
the balance sheet 5,990,919 7,579,745
Current portion of derivative liabilities  
Derivative liabilities  
Net amount of liabilities
on the balance sheet  
Total derivative assets
(liabilities), net $ 5,990,919 $ 7,579,745 </t>
  </si>
  <si>
    <t>9. Fair Value of Financial Instruments</t>
  </si>
  <si>
    <t>Fair Value Disclosures [Abstract]</t>
  </si>
  <si>
    <t>Fair Value of Financial Instruments</t>
  </si>
  <si>
    <t>The Company adopted
FASB ASC 820-10 upon inception at April 9, 2010.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revolving credit facilitie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June
30, 2015 and December 31, 2014:
Fair
Value Measurements at June 30, 2015
Level
1 Level
2 Level
3
Assets
Cash and cash equivalents $ 214,583 $  $ 
Derivative Instruments (crude oil swaps and
collars)  5,990,919 
Total assets 214,583 5,990,919 
Liabilities
Revolving credit facilities and long term debt,
net of discounts  60,026,143 
Total Liabilities  60,026,143 
$ 214,583 $ (54,035,224 ) $ 
Fair Value Measurements
at December 31, 2014
Level 1 Level 2 Level 3
Assets
Cash and cash equivalents $ 94,682 $  $ 
Derivative Instruments (crude oil swaps and
collars)  7,579,745 
Total assets 94,682 7,579,745 
Liabilities
Revolving credit facilities and long term debt,
net of discounts  51,834,603 
Total Liabilities  51,834,603 
$ 94,682 $ (44,254,858 ) $  There were no
transfers of financial assets or liabilities between Level 1 and Level 2 inputs for the six months ended June 30, 2015 and 2014. Level 2 liabilities
include Revolving credit facilities. No fair value adjustment was necessary during the six months ended June 30, 2015 and 2014.</t>
  </si>
  <si>
    <t>10. Revolving Credit Facilities and Long Term Debt</t>
  </si>
  <si>
    <t>Debt Disclosure [Abstract]</t>
  </si>
  <si>
    <t>Revolving Credit Facilities and Long Term Debt</t>
  </si>
  <si>
    <t xml:space="preserve">The Company,
as borrower, entered into a Credit Agreement dated August 8, 2013 and amendments thereto dated December 13, 2013,
March 24, 2014, April 21, 2014, September 11, 2014, March 30, 2015 and August 10, 2015
(as amended, the Senior Credit Agreement  Availability
under the Senior Credit Facility is at all times subject to the then-applicable borrowing base, determined by Cadence in
a manner consistent with the normal and customary oil and gas lending practices of Cadence. Availability was initially set
at $7 million and is subject to periodic redeterminations. The availability was $35 million as
of December 31, 2014, and subsequently amended to $34 million on March 30, 2015. The availability
remains at $34 million as of June 30, 2015. Subject to availability under the borrowing base, the Company may borrow, repay
and re-borrow funds in amounts of $250,000 or more. At the Companys election, the unpaid principal balance of
any borrowings under the Senior Credit Facility may bear interest at either (i) the Base Rate, as defined in the Senior
Credit Facility, plus the applicable margin, which varies from 1.00% to 1.50% or (ii) the LIBOR rate, as defined in the
Senior Credit Facility, plus the applicable margin, which varies from 3.00% to 3.50%. Interest is payable for Base Rate loans
on the last business day of the month and for LIBOR loans on the last LIBOR business day of each LIBOR interest period. The
Company is also required to pay a quarterly fee of 0.50% on any unused portion of the borrowing base, as well as a facility
fee of 0.90% of the initial and any subsequent additions to the borrowing base. The Senior Credit
Facilitys maturity date of August 8, 2016, was subsequently amended to January 15, 2017 pursuant to
the amendment on March 30, 2015. The Company may prepay the entire amount of Base Rate loans at any time, and may prepay
the entire amount of LIBOR loans upon at least three business days notice to Cadence. The Senior Credit Facility is secured
by first priority interests in mortgages on substantially all of the Companys assets, including but not limited to the
Companys mineral interests in North Dakota and Montana. The Company had
borrowings of $29.75 million and $22.6 million outstanding under the Senior Credit Agreement as of June 30, 2015 and
December 31, 2014, respectively. Subordinated
Credit Facility The Company,
as borrower, entered into a Second Lien Credit Agreement dated August 8, 2013 and amendments thereto dated December 13, 2013,
March 24, 2014, April 21, 2014, September 11, 2014, March 30, 2015, and August 10, 2015
(as amended, the Subordinated Credit Agreement) by and among the Company, as borrower, Chambers Energy Management,
LP, as administrative agent (Chambers), and the several other lenders named therein (the Subordinated Credit
Facility). Under the Subordinated Credit Facility, term loans in the aggregate principal amount of up to $75 million
are available from time to time (i) to repay the Previous Credit Facility, (ii) for fees and closing costs in connection with
both the Senior Credit Facility and the Subordinated Credit Facility (together, the Credit Facilities), and (iii)
general corporate purposes. The Subordinated
Credit Agreement provided initial commitment availability of $25 million, which was subsequently amended to the current availability
of $30 million, with the remaining commitments subject to the approval of Chambers and other customary conditions. The Company
may borrow the available commitments in amounts of $5 million or more and shall not request borrowings of such loans more
than once a month, provided that the initial draw was at least $15 million. Loans under the Subordinated Credit Facility
shall be funded net of a 2% OID. The unpaid principal balance of borrowings under the Subordinated Credit Facility bears
interest at the Cash Interest Rate plus the PIK Interest Rate. The Cash Interest Rate is 9.00% per annum plus a rate per annum
equal to the greater of (i) 1.00% and (ii) the offered rate for three-month deposits in U.S. dollars that appears on Reuters Screen
LIBOR 01 as of 11:00 a.m. (London time) on the second full LIBOR business day preceding the first day of each calendar quarter.
The PIK Interest Rate is equal to 4.00% per annum. Interest is payable on the last day of each month. The Company is also required
to pay an annual nonrefundable administration fee of $50,000 and a monthly availability fee computed at a rate of 0.50% per annum
on the average daily amount of any unused portion of the available amount under the commitment. The Subordinated
Credit Facility matures on June 30, 2017. Upon at least three business days written notice, the Company may prepay
the entire amount under the loans, together with accrued interest. Each prepayment made prior to the second anniversary of the
funding date, as defined in the Subordinated Credit Facility, shall be accompanied by a make-whole amount, as defined in the Subordinated
Credit Agreement. Prepayments made on or after the second anniversary of the funding date shall be accompanied by an applicable
premium, as set forth in the Subordinated Credit Agreement. The Subordinated Credit Facility is secured by second priority interests
on substantially all of the Companys assets, including but not limited to second priority mortgages on the Companys
mineral interests in North Dakota and Montana. The first funding
from the Subordinated Credit Facility occurred on September 9, 2013 at which time we drew $14.7 million, net of
a $300,000 original issue discount, from the Subordinated Credit Agreement and used $10,226,057 of those proceeds to repay and
terminate a previously outstanding revolving credit facility. We have drawn an additional $14.7 million, net of $300,000
original issue discounts, through June 30, 2015. The Company had borrowings of $30 million and $30 million outstanding
under the Subordinated Credit Facility as of June 30, 2015 and December 31, 2014, respectively. Intercreditor
Agreements and Covenants Cadence and Chambers
have entered into an Intercreditor Agreement dated August 8, 2013 (the Intercreditor Agreement). The Intercreditor
Agreement provides that any liens on the assets of the Company securing indebtedness under the Subordinated Credit Facility are
subordinate to liens on the assets securing indebtedness under the Senior Credit Facility and sets forth the respective rights,
obligations and remedies of the lenders under the Senior Credit Facility with respect to their first priority liens and the lenders
under the Subordinated Credit Facility with respect to their second priority liens. The Credit Facilities,
as amended, require customary affirmative and negative covenants for credit facilities of the respective types and sizes for companies
operating in the oil and gas industry, as well as customary events of default. Furthermore, the Credit Facilities contain financial
covenants that require the Company to satisfy certain specified financial ratios. The Senior Credit Agreement requires the Company
to maintain, as of the last day of each fiscal quarter of the Company, (i) a collateral coverage ratio (reserve value plus consolidated
working capital to adjusted indebtedness) of at least 0.65 to 1.00 through the quarter ending June 30, 2014, 0.70 to
1.00 for the quarters ending September 30, 2014 and December 31, 2014, was waived for the quarters ending
March 31, 2015 and June 30, 2015, and 0.70 to 1.00 for the quarter ending September 30, 2015, and
0.80 to 1.00 for the quarter ending December 31, 2015 and thereafter, (ii) a ratio of current assets, including debt
facility available to be drawn, to current liabilities of a minimum of 1.0 to 1.0, except for the quarter ending June 30, 2014,
which was waived, (iii) a net debt to EBITDAX, as defined in the Senior Credit Agreement, ratio of 3.75 to 1.00 for the quarter
ended March 31, 2014, 4.25 to 1.00 for the quarters ended June 30, 2014 and September 30, 2014,
4.00 to 1.00 for the quarter ended December 31, 2014, was waived for the quarters ended March 31, 2015 and
June 30, 2015, and 3.50 to 1.00 for the quarter ending September 30, 2015, and 3.65 to 1.00 for the quarter ending December 31, 2015,
and 3.50 to 1.00 for the quarter ending March 31, 2016 and thereafter, in each case calculated on a modified trailing
four quarter basis, (iv) a maximum senior leverage ratio of not more than 2.5 to 1.0 calculated on a modified trailing four quarter
basis, and (v) a minimum interest coverage ratio of not less than 3.0 to 1.0. The Subordinated Credit Agreement requires the Company
to maintain, as of the last day of each fiscal quarter of the Company, (i) a collateral coverage ratio (reserve value plus consolidated
working capital to adjusted indebtedness) of at least 0.65 to 1.00 through the quarter ending June 30, 2014, 0.70 to
1.00 for the quarters ending September 30, 2014 and December 31, 2014, was waived for the quarters ending
March 31, 2015 and June 30, 2015, and 0.70 to 1.00 for the quarter ending September 30, 2015, and 0.80 to
1.00 for the quarter ending December 31, 2015 and thereafter, (ii) a consolidated net leverage ratio (adjusted total
indebtedness less the amount of unrestricted cash equivalents to consolidated EBITDA) of no more than 3.75 to 1.00 for the quarter
ending March 31, 2014, 4.25 to 1.00 for the quarters ending June 30, 2014 and September 30, 2014,
4.00 to 1.00 for the quarter ending December 31, 2014, was waived for the quarters ending March 31, 2015 and
June 30, 2015, and 3.50 to 1.00 for the quarter ending September 30, 2015, and 3.65 to 1.00 for the quarter ending December 31, 2015,
and 3.50 to 1.00 for the quarter ending March 31, 2016 and thereafter, calculated on a modified trailing four quarter
basis, (iii) a consolidated cash interest coverage ratio (consolidated EBITDA to consolidated cash interest expense) of no less
than 2.5 to 1.0, calculated on a modified trailing four quarter basis and (iv) a ratio of consolidated current assets to consolidated
current liabilities of at least 1.0 to 1.0, except for the quarter ending June 30, 2015 when the covenant was waived. In addition,
each of the Credit Facilities requires that the Company enter into hedging agreements based on anticipated oil production from
currently producing wells as agreed to by the lenders. The Company is in compliance with all covenants, as amended, for the period
ending June 30, 2015. Debt Discount,
Detachable Warrants In connection
with the Subordinated Credit Facility, the Company agreed to issue to the lenders detachable warrants to purchase up to 5,000,000
shares of the Companys common stock at an exercise price of $0.65 per share. The warrants expire on August 8, 2018.
Proceeds from the loan were allocated between the debt and equity based on the relative fair values at the time of issuance, resulting
in a debt discount of $2,473,576 at issuance that is presented as a debt discount on the balance sheet and is being amortized
using the effective interest method over the life of the credit facility, which matures on June 30, 2017. A total of
$321,763 and $310,042 was amortized during the six months ended June 30, 2015 and 2014, respectively. The remaining
unamortized balance of the debt discount attributable to the warrants is $1,323,986 as of June 30, 2015. Amounts outstanding
under revolving credit facilities and long term debts consisted of the following as of June 30, 2015 and December 31, 2014, respectively:
June 30, December 31,
2015 2014
Senior Revolving Credit Facility, Cadence Bank, N.A. $ 29,750,000 $ 22,600,000
Subordinated Credit Agreement, Chambers 30,000,000 30,000,000
PIK Interest on Subordinated Credit Agreement,
Chambers 1,942,005 1,307,086
Total credit facilities and long term debts 61,692,005 53,907,086
Less: Unamortized OID (341,876 ) (426,734 )
Less: Unamortized debt
discount attributable to warrants (1,323,986 ) (1,645,749 )
Total credit facilities and long term debts, net of discounts 60,026,143 51,834,603
Less: current maturities  
Long term portion of credit facilities and
long term debts $ 60,026,143 $ 51,834,603 Net proceeds
of $29.4 million was received from our $30 million in advances due to $600,000 of OID pursuant to the Subordinated Credit
Agreement at issuance that is presented as a debt discount on the balance sheet and is being amortized using the effective interest
method over the life of the credit facility, which matures on June 30, 2017. A total of $84,858 and $60,288 was amortized
during the six months ended June 30, 2015 and 2014, respectively. The remaining unamortized balance of the debt discount
attributable to the OID is $341,876 as of June 30, 2015. The following
presents components of interest expense for the six months ended June 30, 2015 and 2014, respectively:
Six Months Ended
June 30,
2015 2014
Accrued PIK interest $ 634,919 $ 472,712
Amortization of OID 84,858 60,288
Interest and commitment fees 2,177,431 1,493,229
Amortization of debt issuance costs 190,780 145,307
Amortization of warrant costs 321,763 310,042
Less interest capitalized to the full cost
pool of our proved oil &amp; gas properties (295,331 ) (105,555 )
$ 3,114,420 $ 2,376,023 </t>
  </si>
  <si>
    <t>11. Changes in Stockholders' Equity</t>
  </si>
  <si>
    <t>Equity [Abstract]</t>
  </si>
  <si>
    <t>Changes in Stockholders' Equity</t>
  </si>
  <si>
    <t>Preferred
Stock The Company has
20,000,000 authorized shares of $0.001 par value preferred stock. No shares have been issued to date. Common
Stock The Company has
500,000,000 authorized shares of $0.001 par value common stock.</t>
  </si>
  <si>
    <t>12. Options</t>
  </si>
  <si>
    <t>Disclosure of Compensation Related Costs, Share-based Payments [Abstract]</t>
  </si>
  <si>
    <t>Options</t>
  </si>
  <si>
    <t>Options Granted No options were
granted during the six months ended June 30, 2015. The Company recognized
a total of $313,751, and $288,961 of compensation expense during the six months ended June 30, 2015 and 2014, respectively, on
common stock options issued to Employees and Directors that are being amortized over the implied service term, or vesting period,
of the options. The remaining unamortized balance of these options is $1,658,790 as of June 30, 2015. Options Exercised No options were
exercised during the six months ended June 30, 2015 and 2014. Options Expired/Forfeited No options expired or were forfeited
during the six months ended June 30, 2015 and 2014.</t>
  </si>
  <si>
    <t>13. Warrants</t>
  </si>
  <si>
    <t>Warrants and Rights Note Disclosure [Abstract]</t>
  </si>
  <si>
    <t>Warrants</t>
  </si>
  <si>
    <t>Warrants Granted No warrants were
granted during the six months ended June 30, 2015 and 2014. We recognized
a total of $321,763 and $310,042 of finance expense during the six months ended June 30, 2015 and 2014, respectively,
on common stock warrants issued to lenders, respectively. All warrants granted pursuant to debt financings are amortized over
the remaining life of the respective loan. Warrants Exercised No warrants were exercised during
the six months ended June 30, 2015 and 2014.</t>
  </si>
  <si>
    <t>14. Income Taxes</t>
  </si>
  <si>
    <t>Income Tax Disclosure [Abstract]</t>
  </si>
  <si>
    <t>Income Taxes</t>
  </si>
  <si>
    <t>The Company accounts
for income taxes under ASC Topic 740, Income Taxes, We currently
estimate that our effective tax rate for the year ending December 31, 2015 will be approximately 25%. Losses incurred during the
period from April 9, 2011 (inception) to June 30, 2015 could be used to offset future tax liabilities. Accounting standards require
the consideration of a valuation allowance for deferred tax assets if it is more likely than not that some component
or all of the benefits of deferred tax assets will not be realized. As of June 30, 2015, net deferred tax assets were $3,918,360,
after an offsetting reduction in deferred tax liabilities of $13,000,127, primarily related to differences in the book and tax
basis amounts of the Companys oil and gas properties resulting from the expensing of intangible drilling costs and the
accelerated depreciation utilized for tax purposes, was applied. A valuation allowance of approximately $3,918,360 was applied
to the remaining net deferred tax assets. This valuation allowance reflects an allowance on only a portion of the Companys
deferred tax assets which the Company believes it is more likely than not that the benefit of these assets will not be realized.
We have not provided any valuation allowance against our deferred tax liabilities, which were netted against our deferred tax
assets. The tax benefit
for the six months ended June 30, 2015 of $6,593,040 was primarily driven by the Companys loss before provision for income
taxes. In accordance
with FASB ASC 740, the Company has evaluated its tax positions and determined there are no significant uncertain tax positions
as of any date on, or before June 30, 2015.</t>
  </si>
  <si>
    <t>15. Commitments and Contingencies</t>
  </si>
  <si>
    <t>Commitments and Contingencies Disclosure [Abstract]</t>
  </si>
  <si>
    <t>Commitments and Contingencies</t>
  </si>
  <si>
    <t>The Company from
time to time may be involved in various inquiries, administrative proceedings and litigation relating to matters arising in the
normal course of business. The Company is not aware of any inquiries or administrative proceedings and is not currently a defendant
in any material litigation and is not aware of any threatened litigation that could have a material effect on the Company. The Company periodically
maintains cash balances at banks in excess of federally insured amounts. The extent of loss, if any, to be sustained as a result
of any future failure of a bank or other financial institution is not subject to estimation at this time. The
Company commits to its participation in upcoming well development by signing an Authorization for Expenditure (AFE).
As of June 30, 2015, the Company had committed to AFEs of approximately $4.4 million beyond amounts previously paid
or accrued.</t>
  </si>
  <si>
    <t>16. Subsequent Events</t>
  </si>
  <si>
    <t>Subsequent Events [Abstract]</t>
  </si>
  <si>
    <t>Subsequent Events</t>
  </si>
  <si>
    <t xml:space="preserve">Debt Facilities During the period
from July 1, 2015 to August 12, 2015, the Company drew an additional $0.45 million, net of repayments, on the senior secured facility. Crude Oil
Swaps Between July
1, 2015 and August 12, 2015, the Company entered into crude oil swap contracts with crude oil settlements based on NYMEX WTI pricing
as follows:
Settlement Period Oil (Barrels) Fixed Price
July 1, 2016  December 31, 2016 18,000 $ 55.55
January 1, 2017  December 31, 2017 42,000 $ 57.95
January 1, 2018  June 30, 2018 96,000 $ 60.67 Joint Venture with Merced Capital On July 23, 2015,
the Company signed a definitive agreement with an affiliate of Merced Capital (Merced) to form a joint venture that
will acquire and develop Williston Basin non-operated assets. The joint venture will be funded by Merced with an initial investment
target of $50 Million. Investments will be subject to Merced approval, and will be managed by the Company. The joint venture
assets will be managed by the Company in exchange for a management fee and reimbursement of third party expenses, and, after certain
investor hurdles are met, The Company will receive a share of profits in the joint venture. The Company will also have the option
to co-invest up to 25% on acquisitions and capital expenditures alongside the venture and any such co-investments will reside
directly with the Company. Upon the sale of joint venture assets, the Company will also have the option to bid and acquire the
assets. </t>
  </si>
  <si>
    <t>2. Basis of Presentation and 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Environmental Liabilities</t>
  </si>
  <si>
    <t>Environmental Liabilities The oil and
gas industry is subject, by its nature, to environmental hazards and clean-up costs. At this time, management knows of no substantial
losses from environmental accidents or events which would have a material effect on the Company.</t>
  </si>
  <si>
    <t>Cash and Cash Equivalents</t>
  </si>
  <si>
    <t>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No cash equivalents were on hand at March 31, 2015
and December 31, 2014.</t>
  </si>
  <si>
    <t>Cash in Excess of FDIC Insured Limits</t>
  </si>
  <si>
    <t>Cash in Excess of FDIC Insured
Limits The Company maintains
its cash in bank deposit accounts which, at times, may exceed federally insured limits. Accounts are guaranteed by the Federal
Deposit Insurance Corporation (FDIC) and the Securities Investor Protection Corporation (SIPC) up to $250,000 and $500,000, respectively,
under current regulations. The Company had approximately $-0- and $-0- in excess of FDIC and SIPC insured limits at June 30, 2015
and December 31, 2014, respectively. The Company has not experienced any losses in such accounts.</t>
  </si>
  <si>
    <t>Advances to Operators</t>
  </si>
  <si>
    <t>Advances to Operators The Company
participates in the drilling of crude oil and natural gas wells with other working interest partners. Due to the capital intensive
nature of crude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the drilling operations
within 120 days from when the advance is paid.</t>
  </si>
  <si>
    <t>Debt Issuance Costs</t>
  </si>
  <si>
    <t>Debt Issuance Costs Costs relating
to obtaining our revolving credit facilities are capitalized and amortized over the term of the related debt using the straight-line
method. The unamortized balance of debt issuance costs at June 30, 2015, and December 31, 2014, was $510,239 and $701,019, respectively.
Amortization of debt issuance costs charged to interest expense were $190,780 and $145,307 for the six months ended June 30, 2015
and 2014, respectively. When a loan is paid in full, any unamortized financing costs are removed from the related accounts and
charged to interest expense.</t>
  </si>
  <si>
    <t>Website Development Costs</t>
  </si>
  <si>
    <t>Website Development Costs The Company accounts
for website development costs in accordance with ASC 350-50, Accounting for Website Development Costs (ASC
350-50), wherein website development costs are segregated into three activities:
1) Initial
stage (planning), whereby the related costs are expensed.
2) Development
(web application, infrastructure, graphics), whereby the related costs are capitalized
and amortized once the website is ready for use. Costs for development content of the
website may be expensed or capitalized depending on the circumstances of the expenditures.
3) Post-implementation
(after site is up and running: security, training, admin), whereby the related costs
are expensed as incurred. Upgrades are usually expensed, unless they add additional functionality. We have capitalized
a total of $56,660 of website development costs from inception through June 30, 2015. We depreciate our website development costs
on a straight line basis over the estimated useful life of the assets, which is currently three years. We have recognized depreciation
expense on these website costs of $257 and $9,443 for the six months ended June 30, 2015 and 2014, respectively. As of June 30,
2015, all website development costs have been fully depreciated.</t>
  </si>
  <si>
    <t>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Basic and Diluted Loss Per Share</t>
  </si>
  <si>
    <t>Basic and Diluted Loss Per Share The basic net
loss per share is computed by dividing the net loss (the numerator) by the weighted average number of common shares outstanding
for the period (the denominator). Diluted net loss per common share is computed by dividing the net loss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For the periods presented, potential dilutive securities had
an anti-dilutive effect and were not included in the calculation of diluted net loss per common share.</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The Company had no items that required fair value measurement on a recurring basis.</t>
  </si>
  <si>
    <t>Non-Oil and Gas Property and Equipment</t>
  </si>
  <si>
    <t>Non-Oil &amp;
Gas Property and Equipment Property and
equipment that are not oil and gas properties are recorded at cost and depreciated using the straight-line method over their estimated
useful lives of three to seven years. Expenditures for replacements, renewals, and betterments are capitalized. Maintenance and
repairs are charged to operations as incurred. Long-lived assets, other than oil and gas properties, are evaluated for impairment
to determine if current circumstances and market conditions indicate the carrying amount may not be recoverable. The Company has
not recognized any impairment losses on non-oil and gas long-lived assets. Depreciation expense was $8,276 and $16,113 for the
six months ended June 30, 2015 and 2014, respectively.</t>
  </si>
  <si>
    <t>Revenue Recognition</t>
  </si>
  <si>
    <t>Revenue Recognition The Company
recognizes oil and gas revenues from its interests in producing wells when production is delivered to, and title has transferred
to, the purchaser and to the extent the selling price is reasonably determinable. The Company uses the sales method of accounting
for gas balancing of gas production and would recognize a liability if the existing proven reserves were not adequate to cover
an imbalance situation.</t>
  </si>
  <si>
    <t>Asset Retirement Obligations</t>
  </si>
  <si>
    <t>Asset Retirement Obligations The Company
records the fair value of a liability for an asset retirement obligation in the period in which the well is spud or the asset
is acquired and a corresponding increase in the carrying amount of the related long-lived asset. The liability is accreted to
its present value each period, and the capitalized cost is depreciated over the useful life of the related asset. If the liability
is settled for an amount other than the recorded amount, a gain or loss is recognized.</t>
  </si>
  <si>
    <t>Full Cost Method</t>
  </si>
  <si>
    <t>Full Cost Method The Company follows
the full cost method of accounting for oil and gas operations whereby all costs related to the exploration and development of
oil and gas properties are initially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the production, general corporate overhead or similar
activities. Costs associated with production and general corporate activities are expensed in the period incurred. Capitalized
costs are summarized as follows for the six months ended June 30, 2015 and 2014, respectively:
Six Months Ended
June 30,
2015 2014
Capitalized Certain Payroll and Other Internal Costs $  $ 23,944
Capitalized Interest Costs 295,331 105,555
Total $ 295,331 $ 129,499 Proceeds from
sales of proved properti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0% or more of the proved reserves related to a single full cost pool. The Company
assesses all items classified as unevaluated property on a quarterly basis for possible impairment or reduction in value.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 Capitalized costs
associated with impaired properties and properties having proved reserves, estimated future development costs, and asset retirement
costs under FASB ASC 410-20-25 are depleted and amortized on the unit-of-production method based on the estimated gross proved
reserves as determined by independent petroleum engineers. The costs of unproved properties are withheld from the depletion base
until such time as they are either developed or abandoned. Capitalized costs
of oil and gas properties (net of related deferred income taxes) may not exceed an amount equal to the present value, discounted
at 10% per annum, of the estimated future net cash flows from proved oil and gas reserves plus the cost of unproved properties
(adjusted for related income tax effects). Should capitalized costs exceed this ceiling, impairment is recognized. The present
value of estimated future net cash flows is computed by applying the arithmetic average first day price of oil and natural gas
for the preceding twelve months to estimated future production of proved oil and gas reserves as of the end of the period, less
estimated future expenditures to be incurred in developing and producing the proved reserves and assuming continuation of existing
economic conditions. Such present value of proved reserves' future net cash flows excludes future cash outflows associated with
settling asset retirement obligations. Should this comparison indicate an excess carrying value, the excess is charged to earnings
as an impairment expense. As
a result of currently prevailing low commodity prices and their effect on the proved reserve values of properties in 2015, we
recorded a non-cash ceiling test impairment of $21,639,000 in the six months ended June 30, 2015. The Company did not have any
impairment of its proved oil and gas properties for the six months ended June 30, 2014. The impairment charge affected our reported
net income but did not reduce our cash flow. Continued write downs of oil and natural gas properties are expected to occur until
such time as commodity prices have recovered, and remain at recovered levels, so as to meaningfully increase the trailing 12-month
average price used in the ceiling calculation. In addition to commodity prices, our production rates, levels of proved reserves,
future development costs, transfers of unevaluated properties and other factors will determine our actual ceiling test calculation
and impairment analyses in future periods.</t>
  </si>
  <si>
    <t>Stock-Based Compensation</t>
  </si>
  <si>
    <t xml:space="preserve"> Stock-Based
Compensation The Company
adopted FASB guidance on stock based compensation upon inception at April 9, 2010. Under FASB ASC 718-10-30-2, all share-based
payments to employees, including grants of employee stock options, are recognized in the income statement based on their fair
values. Expense related to common stock and stock options issued for services and compensation totaled $160,924 and $144,240 for
the three months ended March 31, 2015 and 2014, respectively, using the Black-Scholes options pricing model and an effective term
of 6 to 6.5 years based on the weighted average of the vesting periods and the stated term of the option grants and the discount
rate on 5 to 7 year U.S. Treasury securities at the grant date. In addition, $160,428 and $153,522 of warrant related debt discounts
were amortized during the three months ended March 31, 2015 and 2014, respectively, and treated as interest expense. The fair
value of warrants is determined similar to the method used in determining the fair value of employee stock options and the fair
value is amortized over the life of the related credit facility and accelerated in the event of termination of the related credit
facility.</t>
  </si>
  <si>
    <t>Uncertain Tax Positions</t>
  </si>
  <si>
    <t>Uncertain Tax Positions Effective
upon inception at April 9, 2010, the Company adopted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may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Black Ridge Oil &amp; Gas, Inc. has not yet undergone an examination by any taxing authorities. The assessment
of the Companys tax position relies on the judgment of management to estimate the exposures associated with the Companys
various filing positions.</t>
  </si>
  <si>
    <t>Derivative Instruments and Price Risk Management</t>
  </si>
  <si>
    <t>Derivative
Instruments and Price Risk Management The Company
enters into derivative contracts, including price swaps, caps and floors, which require payments to (or receipts from) counterparties
based on the differential between a fixed price and a variable price for a fixed quantity of crude oil without the exchange of
underlying volumes. The notional amounts of these financial instruments are based on a portion of the expected production from
existing wells. The Company has, and may continue to use exchange traded futures contracts and option contracts to hedge the delivery
price of crude oil at a future date. Any realized
gains and losses are recorded to gain (loss) on settled derivatives and unrealized gains or losses as a result of mark-to market
valuations are recorded to gain (loss) on the mark-to-market of derivatives on the statements of operations.</t>
  </si>
  <si>
    <t>Recent Accounting Pronouncements</t>
  </si>
  <si>
    <t xml:space="preserve"> Recent
Accounting Pronouncements New accounting
pronouncements are issued by the Financial Accounting Standards Board (FASB) that are adopted by the Company as
of the specified effective date. If not discussed below, management believes there have been no developments to recently issued
accounting standards, including expected dates of adoption and estimated effects on our financial statements, from those disclosed
in our Annual Report on Form 10-K for the year ended December 31, 2014. In April
2015, the Financial Accounting Standards Board (FASB) issued Accounting Standards Update (ASU) No.
2015-03, InterestImputation of Interest (Subtopic 835-30) In August
2014, the FASB issued ASU No. 2014-15, Presentation of Financial Statements - Going Concern (Subtopic 205-40) In May 2014,
the FASB issued ASU No. 2014-09, Revenue from Contracts with Customers</t>
  </si>
  <si>
    <t>2. Basis of Presentation and Significant Accounting Policies (Tables)</t>
  </si>
  <si>
    <t>Schedule of Capitalized Costs</t>
  </si>
  <si>
    <t xml:space="preserve">Six Months Ended
June 30,
2015 2014
Capitalized Certain Payroll and Other Internal Costs $  $ 23,944
Capitalized Interest Costs 295,331 105,555
Total $ 295,331 $ 129,499 </t>
  </si>
  <si>
    <t>4. Property and Equipment (Tables)</t>
  </si>
  <si>
    <t>Property and equipment</t>
  </si>
  <si>
    <t xml:space="preserve">June 30, December 31,
2015 2014
Oil and gas properties, full cost method:
Evaluated costs $ 124,205,553 $ 112,418,105
Unevaluated costs, not subject
to amortization or ceiling test 1,258,138 591,121
125,463,691 113,009,226
Other property and equipment 139,004 139,004
125,602,695 113,148,230
Less: Accumulated depreciation, amortization,
depletion and impairments (46,117,576 ) (18,902,524 )
Total property and equipment,
net $ 79,485,119 $ 94,245,706 </t>
  </si>
  <si>
    <t>Depreciation, depletion, and amortization expense</t>
  </si>
  <si>
    <t xml:space="preserve">Six Months Ended
June 30,
2015 2014
Depletion of costs for evaluated oil and gas properties $ 5,567,776 $ 3,718,477
Depreciation and amortization of other property
and equipment 8,276 16,113
Total depreciation,
amortization and depletion $ 5,576,052 $ 3,734,590 </t>
  </si>
  <si>
    <t>5. Oil and Gas Properties (Tables)</t>
  </si>
  <si>
    <t>Gross and net productive oil wells</t>
  </si>
  <si>
    <t xml:space="preserve">June 30, 2015 June 30, 2014
Gross Net Gross Net
North Dakota 286 8.59 206 6.20
Montana 5 0.37 1 0.08
Total 291 8.96 207 6.28 </t>
  </si>
  <si>
    <t>Capitalized costs</t>
  </si>
  <si>
    <t xml:space="preserve">Six Months Ended
June 30,
2015 2014
Purchases of oil and gas properties and development
costs for cash $ 12,677,179 $ 11,731,981
Purchase of oil and gas properties accrued at period-end 9,203,387 7,855,023
Purchase of oil and gas properties accrued at beginning of period (9,364,796 ) (7,953,801 )
Advances to operators applied to purchase of oil and gas properties  2,131,043
Capitalized asset retirement costs, net of
revision in estimate 41,695 40,712
Total purchase and development
costs, oil and gas properties $ 12,557,465 $ 13,804,958 </t>
  </si>
  <si>
    <t>6. Asset Retirement Obligation (Tables)</t>
  </si>
  <si>
    <t>Asset retirement obligation</t>
  </si>
  <si>
    <t xml:space="preserve">Six Months Ended
June 30,
2015 2014
Beginning ARO $ 286,804 $ 160,665
Liabilities incurred for new wells placed in production 41,695 40,712
Accretion of discount on
ARO 15,861 9,653
Ending ARO $ 344,360 $ 211,030 </t>
  </si>
  <si>
    <t>8. Derivative Instruments (Tables)</t>
  </si>
  <si>
    <t>Outstanding derivative contracts with respect to future production</t>
  </si>
  <si>
    <t xml:space="preserve">As of June 30,
2015, the Company had outstanding derivative contracts with respect to future production as follows:
Crude Oil Swaps
Settlement Period Oil (Barrels) Fixed Price
July 1, 2015  December 31, 2015 12,000 $ 88.28
July 1, 2015  December 31, 2015 10,500 $ 89.70
July 1, 2015  December 31, 2015 6,000 $ 92.38
July 1, 2015  December 31, 2015 15,000 $ 90.16
October 1, 2015  December 31, 2015 36,000 $ 61.87
January 1, 2016  June 30, 2016 45,000 $ 62.88
January 1, 2016  December 31, 2016 60,000 $ 90.36
January 1, 2016  December 31, 2016 24,000 $ 88.15
January 1, 2017  December 31, 2017 78,000 $ 87.18
Crude Oil Costless Collars
Floor/Ceiling
Settlement
Period Oil (Barrels) Price Basis
July 1, 2015  December 31, 2015 18,000 $75.00/$95.60 NYMEX
January 1, 2016  June 30, 2016 10,002 $80.00/$89.50 NYMEX </t>
  </si>
  <si>
    <t>Realized and unrealized gains and losses on derivative instruments</t>
  </si>
  <si>
    <t xml:space="preserve">Six Months Ended
June 30,
2015 2014
Realized gain (loss) on derivatives:
Crude oil fixed price swaps $ 1,589,818 $ (378,882 )
Crude oil collars 390,801 
Realized gain (loss) on
derivatives, net $ 1,980,619 $ (378,882 )
Gain (loss) on the mark-to-market of derivatives:
Crude oil fixed price swaps $ (1,161,398 ) $ (912,071 )
Crude oil collars (427,428 ) (183,088 )
Gain (loss) on the mark-to-market
of derivatives, net $ (1,588,826 ) $ (1,095,159 ) </t>
  </si>
  <si>
    <t>Gross amounts of recognized derivative assets and liabilities</t>
  </si>
  <si>
    <t xml:space="preserve">June 30, 2015 December 31, 2014
Gross amounts of recognized
assets Gross amounts offset
on balance sheet Net amounts of assets
on balance sheet Gross amounts of recognized
assets Gross amounts offset
on balance sheet Net amounts of assets
on balance sheet
Commodity
derivative assets $ 5,998,159 $ (7,240 ) $ 5,990,919 $ 7,620,896 $ (41,151 ) $ 7,579,745
June 30, 2015 December 31, 2014
Gross amounts of recognized
liabilities Gross amounts offset
on balance sheet Net amounts of liabilities
on balance sheet Gross amounts of recognized
liabilities Gross amounts offset
on balance sheet Net amounts of liabilities
on balance sheet
Commodity
derivative liabilities $  $  $  $  $  $  </t>
  </si>
  <si>
    <t>Reconciliation of derivative assets and liabilities</t>
  </si>
  <si>
    <t xml:space="preserve">June 30, December 31,
2015 2014
Derivative assets $ 3,007,135 $ 3,571,803
Noncurrent derivative assets 2,983,784 4,007,942
Net amount of assets on
the balance sheet 5,990,919 7,579,745
Current portion of derivative liabilities  
Derivative liabilities  
Net amount of liabilities
on the balance sheet  
Total derivative assets
(liabilities), net $ 5,990,919 $ 7,579,745 </t>
  </si>
  <si>
    <t>9. Fair Value of Financial Instruments (Tables)</t>
  </si>
  <si>
    <t>Valuation of financial instruments at fair value</t>
  </si>
  <si>
    <t xml:space="preserve">Fair
Value Measurements at June 30, 2015
Level
1 Level
2 Level
3
Assets
Cash and cash equivalents $ 214,583 $  $ 
Derivative Instruments (crude oil swaps and
collars)  5,990,919 
Total assets 214,583 5,990,919 
Liabilities
Revolving credit facilities and long term debt,
net of discounts  60,026,143 
Total Liabilities  60,026,143 
$ 214,583 $ (54,035,224 ) $ 
Fair Value Measurements
at December 31, 2014
Level 1 Level 2 Level 3
Assets
Cash and cash equivalents $ 94,682 $  $ 
Derivative Instruments (crude oil swaps and
collars)  7,579,745 
Total assets 94,682 7,579,745 
Liabilities
Revolving credit facilities and long term debt,
net of discounts  51,834,603 
Total Liabilities  51,834,603 
$ 94,682 $ (44,254,858 ) $  </t>
  </si>
  <si>
    <t>10. Revolving Credit Facilities and Long Term Debt (Tables)</t>
  </si>
  <si>
    <t>Revolving credit facility</t>
  </si>
  <si>
    <t xml:space="preserve">June 30, December 31,
2015 2014
Senior Revolving Credit Facility, Cadence Bank, N.A. $ 29,750,000 $ 22,600,000
Subordinated Credit Agreement, Chambers 30,000,000 30,000,000
PIK Interest on Subordinated Credit Agreement,
Chambers 1,942,005 1,307,086
Total credit facilities and long term debts 61,692,005 53,907,086
Less: Unamortized OID (341,876 ) (426,734 )
Less: Unamortized debt
discount attributable to warrants (1,323,986 ) (1,645,749 )
Total credit facilities and long term debts, net of discounts 60,026,143 51,834,603
Less: current maturities  
Long term portion of credit facilities and
long term debts $ 60,026,143 $ 51,834,603 </t>
  </si>
  <si>
    <t>Components of interest expense</t>
  </si>
  <si>
    <t xml:space="preserve">Six Months Ended
June 30,
2015 2014
Accrued PIK interest $ 634,919 $ 472,712
Amortization of OID 84,858 60,288
Interest and commitment fees 2,177,431 1,493,229
Amortization of debt issuance costs 190,780 145,307
Amortization of warrant costs 321,763 310,042
Less interest capitalized to the full cost
pool of our proved oil &amp; gas properties (295,331 ) (105,555 )
$ 3,114,420 $ 2,376,023 </t>
  </si>
  <si>
    <t>2. Basis of Presentation and Significant Accounting Policies (Details-Capitalized costs) - USD ($)</t>
  </si>
  <si>
    <t>Total capitalized costs</t>
  </si>
  <si>
    <t>Certain Payroll and Other Internal Costs</t>
  </si>
  <si>
    <t>Capitalized Interest Costs</t>
  </si>
  <si>
    <t>2. Basis of Presentation and Significant Accounting Policies (Details Narrative) - USD ($)</t>
  </si>
  <si>
    <t>Cash in excess of insured limits</t>
  </si>
  <si>
    <t>Unamortized balance of debt issuance costs</t>
  </si>
  <si>
    <t>Amortization of debt issuance costs charged to interest expense</t>
  </si>
  <si>
    <t>Website development costs capitalized</t>
  </si>
  <si>
    <t>Depreciation expense on website development costs</t>
  </si>
  <si>
    <t>Depreciation of Non-Oil and Gas Property and Equipment</t>
  </si>
  <si>
    <t>Share-based compensation expense</t>
  </si>
  <si>
    <t>Amortization of warrant costs</t>
  </si>
  <si>
    <t>3. Dahl Federal Recognition (Details Narrative) - USD ($)</t>
  </si>
  <si>
    <t>Oil and gas revenues</t>
  </si>
  <si>
    <t>Dahl Federal</t>
  </si>
  <si>
    <t>Capitalized well costs</t>
  </si>
  <si>
    <t>Dahl Federal | Production prior to 2015</t>
  </si>
  <si>
    <t>Dahl Federal | Dahl Federal production from Q1 2015.</t>
  </si>
  <si>
    <t>4. Property and Equipment (Details-Property and equipment) - USD ($)</t>
  </si>
  <si>
    <t>Oil and gas properties, full cost method:</t>
  </si>
  <si>
    <t>Evaluated costs</t>
  </si>
  <si>
    <t>Unevaluated costs, not subject to amortization or ceiling test</t>
  </si>
  <si>
    <t>Total Oil and Gas properties full cost method</t>
  </si>
  <si>
    <t>Total property plant and equipment gross</t>
  </si>
  <si>
    <t>Less: Accumulated depreciation, amortization and depletion</t>
  </si>
  <si>
    <t>4. Property and Equipment (Details-Depreciation) - USD ($)</t>
  </si>
  <si>
    <t>Depletion of costs for evaluated oil and gas properties</t>
  </si>
  <si>
    <t>Depreciation and amortization of other property and equipment</t>
  </si>
  <si>
    <t>Total depreciation, amortization and depletion</t>
  </si>
  <si>
    <t>Impairment of oil and gas</t>
  </si>
  <si>
    <t>5. Oil and Gas Properties (Details-Wells) - Wells</t>
  </si>
  <si>
    <t>Productive oil wells, gross</t>
  </si>
  <si>
    <t>Productive oil wells, net</t>
  </si>
  <si>
    <t>North Dakota</t>
  </si>
  <si>
    <t>Montana</t>
  </si>
  <si>
    <t>5. Oil and Gas Properties (Details-Development costs) - USD ($)</t>
  </si>
  <si>
    <t>Purchases of oil and gas properties and development costs for cash</t>
  </si>
  <si>
    <t>Purchase of oil and gas properties accrued at year-end</t>
  </si>
  <si>
    <t>Purchase of oil and gas properties accrued at the beginning of the year</t>
  </si>
  <si>
    <t>Capitalized asset retirement obligations</t>
  </si>
  <si>
    <t>Total purchase and development costs, oil and gas properties</t>
  </si>
  <si>
    <t>5. Oil and Gas Properties (Details Narrative)</t>
  </si>
  <si>
    <t>Jun. 30, 2015USD ($)aWells</t>
  </si>
  <si>
    <t>Jun. 30, 2014USD ($)a</t>
  </si>
  <si>
    <t>Oil and Gas Exploration and Production Industries Disclosures [Abstract]</t>
  </si>
  <si>
    <t>Oil and gas acreage acquired</t>
  </si>
  <si>
    <t>Oil and gas properties acquired, cost | $</t>
  </si>
  <si>
    <t>Oil and gas acreage sold</t>
  </si>
  <si>
    <t>Wellbores sold | Wells</t>
  </si>
  <si>
    <t>Proceeds from oil and gas diverstitures | $</t>
  </si>
  <si>
    <t>Oil and gas acres traded</t>
  </si>
  <si>
    <t>Mineral acres acquired in trade</t>
  </si>
  <si>
    <t>Cash paid with trade | $</t>
  </si>
  <si>
    <t>Undeveloped acreage expirations</t>
  </si>
  <si>
    <t>Undeveloped agreage expirations carrying costs | $</t>
  </si>
  <si>
    <t>6. Asset Retirement Obligation (Details) - USD ($)</t>
  </si>
  <si>
    <t>Asset retirement rollforward</t>
  </si>
  <si>
    <t>Beginning Asset Retirement Obligation</t>
  </si>
  <si>
    <t>Liabilities incurred for new wells placed in production</t>
  </si>
  <si>
    <t>Ending asset retirement obligation</t>
  </si>
  <si>
    <t>7. Related Party (Details Narrative) - USD ($)</t>
  </si>
  <si>
    <t>Rent expense</t>
  </si>
  <si>
    <t>8. Derivative Instruments (Details-Outstanding derivative contracts) - Jun. 30, 2015</t>
  </si>
  <si>
    <t>$ / Boebbl</t>
  </si>
  <si>
    <t>Crude Oil Swaps 1 [Member]</t>
  </si>
  <si>
    <t>Outstanding derivative contracts Settlement Period</t>
  </si>
  <si>
    <t>July 1, 2015 - December 31, 2015</t>
  </si>
  <si>
    <t>Outstanding derivative contracts, amount of oil (in Barrels) | bbl</t>
  </si>
  <si>
    <t>Outstanding derivative contract, fixed price</t>
  </si>
  <si>
    <t>Crude Oil Swaps 2 [Member]</t>
  </si>
  <si>
    <t>Crude Oil Swaps 3 [Member]</t>
  </si>
  <si>
    <t>Crude Oil Swaps 4 [Member]</t>
  </si>
  <si>
    <t>Crude Oil Swaps 5 [Member]</t>
  </si>
  <si>
    <t>October 1, 2015 - December 31, 2015</t>
  </si>
  <si>
    <t>Crude Oil Swaps 6 [Member]</t>
  </si>
  <si>
    <t>January 1, 2016 - June 30, 2016</t>
  </si>
  <si>
    <t>Crude Oil Swaps 7 [Member]</t>
  </si>
  <si>
    <t>January 1, 2016 - December 31, 2016</t>
  </si>
  <si>
    <t>Crude Oil Swaps 8 [Member]</t>
  </si>
  <si>
    <t>Crude Oil Swaps 9 [Member]</t>
  </si>
  <si>
    <t>January 1, 2017 - December 31, 2017</t>
  </si>
  <si>
    <t>Crude Oil Costless Collars1 [Member]</t>
  </si>
  <si>
    <t>Outstanding derivative contracts Floor/Ceiling basis</t>
  </si>
  <si>
    <t>NYMEX</t>
  </si>
  <si>
    <t>Crude Oil Costless Collars1 [Member] | Minimum [Member]</t>
  </si>
  <si>
    <t>Crude Oil Costless Collars1 [Member] | Maximum [Member]</t>
  </si>
  <si>
    <t>Crude Oil Costless Collars2 [Member]</t>
  </si>
  <si>
    <t>January 1, 2016  June 30, 2016</t>
  </si>
  <si>
    <t>Crude Oil Costless Collars2 [Member] | Minimum [Member]</t>
  </si>
  <si>
    <t>Crude Oil Costless Collars2 [Member] | Maximum [Member]</t>
  </si>
  <si>
    <t>8. Derivative Instruments (Details-Derivative Gains and Losses) - USD ($)</t>
  </si>
  <si>
    <t>Realized gain (loss) on derivatives</t>
  </si>
  <si>
    <t>Gain (loss) on the mark-to-market of derivatives</t>
  </si>
  <si>
    <t>Crude Oil Fixed Price Swap [Member]</t>
  </si>
  <si>
    <t>Crude Oil Collars [Member]</t>
  </si>
  <si>
    <t>8. Derivative Instruments (Details-Balance sheet derivatives) - USD ($)</t>
  </si>
  <si>
    <t>Commodity derivative assets</t>
  </si>
  <si>
    <t>Commodity derivative liabilities</t>
  </si>
  <si>
    <t>Gross amounts recognized</t>
  </si>
  <si>
    <t>Gross amounts offset on balance sheet</t>
  </si>
  <si>
    <t>8. Derivative Instruments (Details-Reconciliation of derivatives) - USD ($)</t>
  </si>
  <si>
    <t>Derivative assets</t>
  </si>
  <si>
    <t>Noncurrent derivative assets</t>
  </si>
  <si>
    <t>Net amount of assets on the balance sheet</t>
  </si>
  <si>
    <t>Derivative liabilities</t>
  </si>
  <si>
    <t>Noncurrent derivative liabilities</t>
  </si>
  <si>
    <t>Net amounts of liabilities on the balance sheet</t>
  </si>
  <si>
    <t>Total derivative assets (liabilities), net</t>
  </si>
  <si>
    <t>8. Derivative Instruments (Details Narrative) - Jun. 30, 2015</t>
  </si>
  <si>
    <t>Total volume on open commodity swaps, barrels | bbl</t>
  </si>
  <si>
    <t>Weighted average price per barrel</t>
  </si>
  <si>
    <t>9. Fair Value of Financial Instruments (Details-Recurring basis) - USD ($)</t>
  </si>
  <si>
    <t>Assets</t>
  </si>
  <si>
    <t>Fair Value Inputs Level1 [Member]</t>
  </si>
  <si>
    <t>Cash and cash Equivalents</t>
  </si>
  <si>
    <t>Liabilities</t>
  </si>
  <si>
    <t>Revolving credit facilities</t>
  </si>
  <si>
    <t>Total Liabilities</t>
  </si>
  <si>
    <t>Total Assets and Liablilties</t>
  </si>
  <si>
    <t>Fair Value Inputs Level2 [Member]</t>
  </si>
  <si>
    <t>Fair Value Inputs Level3 [Member]</t>
  </si>
  <si>
    <t>Fair Value, Measurements, Recurring [Member] | Fair Value Inputs Level1 [Member]</t>
  </si>
  <si>
    <t>Fair Value, Measurements, Recurring [Member] | Fair Value Inputs Level2 [Member]</t>
  </si>
  <si>
    <t>Fair Value, Measurements, Recurring [Member] | Fair Value Inputs Level3 [Member]</t>
  </si>
  <si>
    <t>10. Revolving Credit Facilities and Long Term Debt (Details-Debt outstanding) - USD ($)</t>
  </si>
  <si>
    <t>Credit facilities outstanding</t>
  </si>
  <si>
    <t>Less: Unamortized OID</t>
  </si>
  <si>
    <t>Less: Unamortized debt discount attributable to warrants</t>
  </si>
  <si>
    <t>Total credit facilities and long term debts, net of discounts</t>
  </si>
  <si>
    <t>Less: current maturities</t>
  </si>
  <si>
    <t>Long term portion of credit facilities and long term debts</t>
  </si>
  <si>
    <t>Senior Revolving Credit Facility, Cadence Bank</t>
  </si>
  <si>
    <t>Subordinated Credit Agreement, Chambers</t>
  </si>
  <si>
    <t>PIK Interest on Subordinated Credit Agreement, Chambers</t>
  </si>
  <si>
    <t>10. Revolving Credit Facilities and Long Term Debt (Details-Interest expense) - USD ($)</t>
  </si>
  <si>
    <t>Interest expense, debt</t>
  </si>
  <si>
    <t>Accrued PIK interest</t>
  </si>
  <si>
    <t>Amortization of OID</t>
  </si>
  <si>
    <t>Interest and commitment fees</t>
  </si>
  <si>
    <t>Interest capitalized</t>
  </si>
  <si>
    <t>10. Revolving Credit Facilities and Long Term Debt (Details Narrative) - USD ($)</t>
  </si>
  <si>
    <t>Line of credit outstanding</t>
  </si>
  <si>
    <t>Amortization of debt discount</t>
  </si>
  <si>
    <t>Unamortized balance of debt discount</t>
  </si>
  <si>
    <t>Line of Credit [Member] | Senior Credit Facility</t>
  </si>
  <si>
    <t>Maximum borrowing capacity</t>
  </si>
  <si>
    <t>Line of credit maturity date</t>
  </si>
  <si>
    <t>Jan. 15,
		2017</t>
  </si>
  <si>
    <t>Line of Credit [Member] | Subordinated Credit Facility</t>
  </si>
  <si>
    <t>Jun. 30,
		2017</t>
  </si>
  <si>
    <t>Warrants issued with debt</t>
  </si>
  <si>
    <t>Warrant expiration date</t>
  </si>
  <si>
    <t>Aug. 8,
		2018</t>
  </si>
  <si>
    <t>Proceeds received from credit facility</t>
  </si>
  <si>
    <t>Line of Credit [Member] | Subordinated Credit Facility | Warrants</t>
  </si>
  <si>
    <t>Debt discount at time of issuance</t>
  </si>
  <si>
    <t>11. Changes in Stockholders' Equity (Details Narrative) - $ / shares</t>
  </si>
  <si>
    <t>12. Options (Details Narrative) - USD ($)</t>
  </si>
  <si>
    <t>Compensation expense</t>
  </si>
  <si>
    <t>Unamortized fair value of options</t>
  </si>
  <si>
    <t>Options exercised</t>
  </si>
  <si>
    <t>Options forfeited</t>
  </si>
  <si>
    <t>Options granted</t>
  </si>
  <si>
    <t>13. Warrants (Details Narrative) - Warrants - USD ($)</t>
  </si>
  <si>
    <t>Finance expense related to warrants</t>
  </si>
  <si>
    <t>Warrants granted</t>
  </si>
  <si>
    <t>Warrants exercised</t>
  </si>
  <si>
    <t>14. Income Taxes (Details Narrative) - USD ($)</t>
  </si>
  <si>
    <t>Deferred tax liabilities</t>
  </si>
  <si>
    <t>Deferred tax assets, net</t>
  </si>
  <si>
    <t>Deferred tax assets, valuation allowance</t>
  </si>
  <si>
    <t>Net deferred tax assets (liabilities)</t>
  </si>
  <si>
    <t>Tax benefit</t>
  </si>
  <si>
    <t>Uncertain tax positions</t>
  </si>
  <si>
    <t>Effective tax rate</t>
  </si>
  <si>
    <t>25.00%</t>
  </si>
  <si>
    <t>15. Commitments and Contingencies (Details Narrative)</t>
  </si>
  <si>
    <t>Jun. 30, 2015USD ($)</t>
  </si>
  <si>
    <t>Commitment to AFE (approximately)</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490161</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5" r="C14" t="n">
        <v>47979990</v>
      </c>
    </row>
    <row spans="1:3" r="15">
      <c s="4" r="A15" t="s">
        <v>24</v>
      </c>
      <c s="6" r="B15" t="s">
        <v>25</v>
      </c>
    </row>
    <row spans="1:3" r="16">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3</v>
      </c>
      <c s="2" r="B1" t="s">
        <v>1</v>
      </c>
    </row>
    <row spans="1:2" r="2">
      <c s="2" r="B2" t="s">
        <v>2</v>
      </c>
    </row>
    <row spans="1:2" r="3">
      <c s="3" r="A3" t="s">
        <v>154</v>
      </c>
    </row>
    <row spans="1:2" r="4">
      <c s="4" r="A4" t="s">
        <v>155</v>
      </c>
      <c s="4" r="B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69</v>
      </c>
      <c s="2" r="B1" t="s">
        <v>1</v>
      </c>
    </row>
    <row spans="1:2" r="2">
      <c s="2" r="B2" t="s">
        <v>2</v>
      </c>
    </row>
    <row spans="1:2" r="3">
      <c s="3" r="A3" t="s">
        <v>170</v>
      </c>
    </row>
    <row spans="1:2" r="4">
      <c s="4" r="A4" t="s">
        <v>171</v>
      </c>
      <c s="4" r="B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3</v>
      </c>
      <c s="2" r="B1" t="s">
        <v>1</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7</v>
      </c>
      <c s="2" r="B1" t="s">
        <v>1</v>
      </c>
    </row>
    <row spans="1:2" r="2">
      <c s="2" r="B2" t="s">
        <v>2</v>
      </c>
    </row>
    <row spans="1:2" r="3">
      <c s="3" r="A3" t="s">
        <v>178</v>
      </c>
    </row>
    <row spans="1:2" r="4">
      <c s="4" r="A4" t="s">
        <v>179</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1</v>
      </c>
      <c s="2" r="B1" t="s">
        <v>1</v>
      </c>
    </row>
    <row spans="1:2" r="2">
      <c s="2" r="B2" t="s">
        <v>2</v>
      </c>
    </row>
    <row spans="1:2" r="3">
      <c s="3" r="A3" t="s">
        <v>182</v>
      </c>
    </row>
    <row spans="1:2" r="4">
      <c s="4" r="A4" t="s">
        <v>183</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85</v>
      </c>
      <c s="2" r="B1" t="s">
        <v>1</v>
      </c>
    </row>
    <row spans="1:2" r="2">
      <c s="2" r="B2" t="s">
        <v>2</v>
      </c>
    </row>
    <row spans="1:2" r="3">
      <c s="3" r="A3" t="s">
        <v>186</v>
      </c>
    </row>
    <row spans="1:2" r="4">
      <c s="4" r="A4" t="s">
        <v>187</v>
      </c>
      <c s="4" r="B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214583</v>
      </c>
      <c s="7" r="C3" t="n">
        <v>94682</v>
      </c>
    </row>
    <row spans="1:3" r="4">
      <c s="4" r="A4" t="s">
        <v>31</v>
      </c>
      <c s="5" r="B4" t="n">
        <v>3007135</v>
      </c>
      <c s="5" r="C4" t="n">
        <v>3571803</v>
      </c>
    </row>
    <row spans="1:3" r="5">
      <c s="4" r="A5" t="s">
        <v>32</v>
      </c>
      <c s="5" r="B5" t="n">
        <v>4091371</v>
      </c>
      <c s="5" r="C5" t="n">
        <v>5740171</v>
      </c>
    </row>
    <row spans="1:3" r="6">
      <c s="4" r="A6" t="s">
        <v>33</v>
      </c>
      <c s="5" r="B6" t="n">
        <v>46351</v>
      </c>
      <c s="5" r="C6" t="n">
        <v>41387</v>
      </c>
    </row>
    <row spans="1:3" r="7">
      <c s="4" r="A7" t="s">
        <v>34</v>
      </c>
      <c s="5" r="B7" t="n">
        <v>7359440</v>
      </c>
      <c s="5" r="C7" t="n">
        <v>9448043</v>
      </c>
    </row>
    <row spans="1:3" r="8">
      <c s="3" r="A8" t="s">
        <v>35</v>
      </c>
    </row>
    <row spans="1:3" r="9">
      <c s="4" r="A9" t="s">
        <v>36</v>
      </c>
      <c s="5" r="B9" t="n">
        <v>124205553</v>
      </c>
      <c s="5" r="C9" t="n">
        <v>112418105</v>
      </c>
    </row>
    <row spans="1:3" r="10">
      <c s="4" r="A10" t="s">
        <v>37</v>
      </c>
      <c s="5" r="B10" t="n">
        <v>1258138</v>
      </c>
      <c s="5" r="C10" t="n">
        <v>591121</v>
      </c>
    </row>
    <row spans="1:3" r="11">
      <c s="4" r="A11" t="s">
        <v>38</v>
      </c>
      <c s="5" r="B11" t="n">
        <v>139004</v>
      </c>
      <c s="5" r="C11" t="n">
        <v>139004</v>
      </c>
    </row>
    <row spans="1:3" r="12">
      <c s="4" r="A12" t="s">
        <v>39</v>
      </c>
      <c s="5" r="B12" t="n">
        <v>125602695</v>
      </c>
      <c s="5" r="C12" t="n">
        <v>113148230</v>
      </c>
    </row>
    <row spans="1:3" r="13">
      <c s="4" r="A13" t="s">
        <v>40</v>
      </c>
      <c s="5" r="B13" t="n">
        <v>-46117576</v>
      </c>
      <c s="5" r="C13" t="n">
        <v>-18902524</v>
      </c>
    </row>
    <row spans="1:3" r="14">
      <c s="4" r="A14" t="s">
        <v>41</v>
      </c>
      <c s="5" r="B14" t="n">
        <v>79485119</v>
      </c>
      <c s="5" r="C14" t="n">
        <v>94245706</v>
      </c>
    </row>
    <row spans="1:3" r="15">
      <c s="4" r="A15" t="s">
        <v>42</v>
      </c>
      <c s="5" r="B15" t="n">
        <v>2983784</v>
      </c>
      <c s="5" r="C15" t="n">
        <v>4007942</v>
      </c>
    </row>
    <row spans="1:3" r="16">
      <c s="4" r="A16" t="s">
        <v>43</v>
      </c>
      <c s="5" r="B16" t="n">
        <v>510239</v>
      </c>
      <c s="5" r="C16" t="n">
        <v>701019</v>
      </c>
    </row>
    <row spans="1:3" r="17">
      <c s="4" r="A17" t="s">
        <v>44</v>
      </c>
      <c s="5" r="B17" t="n">
        <v>90338582</v>
      </c>
      <c s="5" r="C17" t="n">
        <v>108402710</v>
      </c>
    </row>
    <row spans="1:3" r="18">
      <c s="3" r="A18" t="s">
        <v>45</v>
      </c>
    </row>
    <row spans="1:3" r="19">
      <c s="4" r="A19" t="s">
        <v>46</v>
      </c>
      <c s="5" r="B19" t="n">
        <v>10166181</v>
      </c>
      <c s="5" r="C19" t="n">
        <v>10291262</v>
      </c>
    </row>
    <row spans="1:3" r="20">
      <c s="4" r="A20" t="s">
        <v>47</v>
      </c>
      <c s="5" r="B20" t="n">
        <v>91155</v>
      </c>
      <c s="5" r="C20" t="n">
        <v>57435</v>
      </c>
    </row>
    <row spans="1:3" r="21">
      <c s="4" r="A21" t="s">
        <v>48</v>
      </c>
      <c s="5" r="B21" t="n">
        <v>10257336</v>
      </c>
      <c s="5" r="C21" t="n">
        <v>10348697</v>
      </c>
    </row>
    <row spans="1:3" r="22">
      <c s="4" r="A22" t="s">
        <v>49</v>
      </c>
      <c s="5" r="B22" t="n">
        <v>344360</v>
      </c>
      <c s="5" r="C22" t="n">
        <v>286804</v>
      </c>
    </row>
    <row spans="1:3" r="23">
      <c s="4" r="A23" t="s">
        <v>50</v>
      </c>
      <c s="5" r="B23" t="n">
        <v>60026143</v>
      </c>
      <c s="5" r="C23" t="n">
        <v>51834603</v>
      </c>
    </row>
    <row spans="1:3" r="24">
      <c s="4" r="A24" t="s">
        <v>51</v>
      </c>
      <c s="5" r="B24" t="n">
        <v>0</v>
      </c>
      <c s="5" r="C24" t="n">
        <v>6593040</v>
      </c>
    </row>
    <row spans="1:3" r="25">
      <c s="4" r="A25" t="s">
        <v>52</v>
      </c>
      <c s="7" r="B25" t="n">
        <v>70627839</v>
      </c>
      <c s="7" r="C25" t="n">
        <v>69063144</v>
      </c>
    </row>
    <row spans="1:3" r="26">
      <c s="4" r="A26" t="s">
        <v>53</v>
      </c>
    </row>
    <row spans="1:3" r="27">
      <c s="3" r="A27" t="s">
        <v>54</v>
      </c>
    </row>
    <row spans="1:3" r="28">
      <c s="4" r="A28" t="s">
        <v>55</v>
      </c>
      <c s="7" r="B28" t="n">
        <v>0</v>
      </c>
      <c s="7" r="C28" t="n">
        <v>0</v>
      </c>
    </row>
    <row spans="1:3" r="29">
      <c s="4" r="A29" t="s">
        <v>56</v>
      </c>
      <c s="5" r="B29" t="n">
        <v>47980</v>
      </c>
      <c s="5" r="C29" t="n">
        <v>47980</v>
      </c>
    </row>
    <row spans="1:3" r="30">
      <c s="4" r="A30" t="s">
        <v>57</v>
      </c>
      <c s="5" r="B30" t="n">
        <v>33965465</v>
      </c>
      <c s="5" r="C30" t="n">
        <v>33651714</v>
      </c>
    </row>
    <row spans="1:3" r="31">
      <c s="4" r="A31" t="s">
        <v>58</v>
      </c>
      <c s="5" r="B31" t="n">
        <v>-14302702</v>
      </c>
      <c s="5" r="C31" t="n">
        <v>5639872</v>
      </c>
    </row>
    <row spans="1:3" r="32">
      <c s="4" r="A32" t="s">
        <v>59</v>
      </c>
      <c s="5" r="B32" t="n">
        <v>19710743</v>
      </c>
      <c s="5" r="C32" t="n">
        <v>39339566</v>
      </c>
    </row>
    <row spans="1:3" r="33">
      <c s="4" r="A33" t="s">
        <v>60</v>
      </c>
      <c s="7" r="B33" t="n">
        <v>90338582</v>
      </c>
      <c s="7" r="C33" t="n">
        <v>1084027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3</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7</v>
      </c>
      <c s="2" r="B1" t="s">
        <v>1</v>
      </c>
    </row>
    <row spans="1:2" r="2">
      <c s="2" r="B2" t="s">
        <v>2</v>
      </c>
    </row>
    <row spans="1:2" r="3">
      <c s="3" r="A3" t="s">
        <v>198</v>
      </c>
    </row>
    <row spans="1:2" r="4">
      <c s="4" r="A4" t="s">
        <v>199</v>
      </c>
      <c s="4" r="B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2"/>
    <col customWidth="1" max="2" min="2" width="80"/>
  </cols>
  <sheetData>
    <row spans="1:2" r="1">
      <c s="1" r="A1" t="s">
        <v>201</v>
      </c>
      <c s="2" r="B1" t="s">
        <v>1</v>
      </c>
    </row>
    <row spans="1:2" r="2">
      <c s="2" r="B2" t="s">
        <v>2</v>
      </c>
    </row>
    <row spans="1:2" r="3">
      <c s="3" r="A3" t="s">
        <v>143</v>
      </c>
    </row>
    <row spans="1:2" r="4">
      <c s="4" r="A4" t="s">
        <v>202</v>
      </c>
      <c s="4" r="B4" t="s">
        <v>203</v>
      </c>
    </row>
    <row spans="1:2" r="5">
      <c s="4" r="A5" t="s">
        <v>204</v>
      </c>
      <c s="4" r="B5" t="s">
        <v>205</v>
      </c>
    </row>
    <row spans="1:2" r="6">
      <c s="4" r="A6" t="s">
        <v>206</v>
      </c>
      <c s="4" r="B6" t="s">
        <v>207</v>
      </c>
    </row>
    <row spans="1:2" r="7">
      <c s="4" r="A7" t="s">
        <v>208</v>
      </c>
      <c s="4" r="B7" t="s">
        <v>209</v>
      </c>
    </row>
    <row spans="1:2" r="8">
      <c s="4" r="A8" t="s">
        <v>210</v>
      </c>
      <c s="4" r="B8" t="s">
        <v>211</v>
      </c>
    </row>
    <row spans="1:2" r="9">
      <c s="4" r="A9" t="s">
        <v>212</v>
      </c>
      <c s="4" r="B9" t="s">
        <v>213</v>
      </c>
    </row>
    <row spans="1:2" r="10">
      <c s="4" r="A10" t="s">
        <v>214</v>
      </c>
      <c s="4" r="B10" t="s">
        <v>215</v>
      </c>
    </row>
    <row spans="1:2" r="11">
      <c s="4" r="A11" t="s">
        <v>191</v>
      </c>
      <c s="4" r="B11" t="s">
        <v>216</v>
      </c>
    </row>
    <row spans="1:2" r="12">
      <c s="4" r="A12" t="s">
        <v>217</v>
      </c>
      <c s="4" r="B12" t="s">
        <v>218</v>
      </c>
    </row>
    <row spans="1:2" r="13">
      <c s="4" r="A13" t="s">
        <v>171</v>
      </c>
      <c s="4" r="B13" t="s">
        <v>219</v>
      </c>
    </row>
    <row spans="1:2" r="14">
      <c s="4" r="A14" t="s">
        <v>220</v>
      </c>
      <c s="4" r="B14" t="s">
        <v>221</v>
      </c>
    </row>
    <row spans="1:2" r="15">
      <c s="4" r="A15" t="s">
        <v>222</v>
      </c>
      <c s="4" r="B15" t="s">
        <v>223</v>
      </c>
    </row>
    <row spans="1:2" r="16">
      <c s="4" r="A16" t="s">
        <v>224</v>
      </c>
      <c s="4" r="B16" t="s">
        <v>225</v>
      </c>
    </row>
    <row spans="1:2" r="17">
      <c s="4" r="A17" t="s">
        <v>226</v>
      </c>
      <c s="4" r="B17" t="s">
        <v>227</v>
      </c>
    </row>
    <row spans="1:2" r="18">
      <c s="4" r="A18" t="s">
        <v>228</v>
      </c>
      <c s="4" r="B18" t="s">
        <v>229</v>
      </c>
    </row>
    <row spans="1:2" r="19">
      <c s="4" r="A19" t="s">
        <v>230</v>
      </c>
      <c s="4" r="B19" t="s">
        <v>231</v>
      </c>
    </row>
    <row spans="1:2" r="20">
      <c s="4" r="A20" t="s">
        <v>232</v>
      </c>
      <c s="4" r="B20" t="s">
        <v>233</v>
      </c>
    </row>
    <row spans="1:2" r="21">
      <c s="4" r="A21" t="s">
        <v>234</v>
      </c>
      <c s="4" r="B21"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36</v>
      </c>
      <c s="2" r="B1" t="s">
        <v>1</v>
      </c>
    </row>
    <row spans="1:2" r="2">
      <c s="2" r="B2" t="s">
        <v>2</v>
      </c>
    </row>
    <row spans="1:2" r="3">
      <c s="3" r="A3" t="s">
        <v>143</v>
      </c>
    </row>
    <row spans="1:2" r="4">
      <c s="4" r="A4" t="s">
        <v>237</v>
      </c>
      <c s="4" r="B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239</v>
      </c>
      <c s="2" r="B1" t="s">
        <v>1</v>
      </c>
    </row>
    <row spans="1:2" r="2">
      <c s="2" r="B2" t="s">
        <v>2</v>
      </c>
    </row>
    <row spans="1:2" r="3">
      <c s="3" r="A3" t="s">
        <v>150</v>
      </c>
    </row>
    <row spans="1:2" r="4">
      <c s="4" r="A4" t="s">
        <v>240</v>
      </c>
      <c s="4" r="B4" t="s">
        <v>241</v>
      </c>
    </row>
    <row spans="1:2" r="5">
      <c s="4" r="A5" t="s">
        <v>242</v>
      </c>
      <c s="4" r="B5"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s="1" r="A1" t="s">
        <v>244</v>
      </c>
      <c s="2" r="B1" t="s">
        <v>1</v>
      </c>
    </row>
    <row spans="1:2" r="2">
      <c s="2" r="B2" t="s">
        <v>2</v>
      </c>
    </row>
    <row spans="1:2" r="3">
      <c s="3" r="A3" t="s">
        <v>154</v>
      </c>
    </row>
    <row spans="1:2" r="4">
      <c s="4" r="A4" t="s">
        <v>245</v>
      </c>
      <c s="4" r="B4" t="s">
        <v>246</v>
      </c>
    </row>
    <row spans="1:2" r="5">
      <c s="4" r="A5" t="s">
        <v>247</v>
      </c>
      <c s="4" r="B5"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9</v>
      </c>
      <c s="2" r="B1" t="s">
        <v>1</v>
      </c>
    </row>
    <row spans="1:2" r="2">
      <c s="2" r="B2" t="s">
        <v>2</v>
      </c>
    </row>
    <row spans="1:2" r="3">
      <c s="3" r="A3" t="s">
        <v>158</v>
      </c>
    </row>
    <row spans="1:2" r="4">
      <c s="4" r="A4" t="s">
        <v>250</v>
      </c>
      <c s="4" r="B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s="1" r="A1" t="s">
        <v>252</v>
      </c>
      <c s="2" r="B1" t="s">
        <v>1</v>
      </c>
    </row>
    <row spans="1:2" r="2">
      <c s="2" r="B2" t="s">
        <v>2</v>
      </c>
    </row>
    <row spans="1:2" r="3">
      <c s="3" r="A3" t="s">
        <v>166</v>
      </c>
    </row>
    <row spans="1:2" r="4">
      <c s="4" r="A4" t="s">
        <v>253</v>
      </c>
      <c s="4" r="B4" t="s">
        <v>254</v>
      </c>
    </row>
    <row spans="1:2" r="5">
      <c s="4" r="A5" t="s">
        <v>255</v>
      </c>
      <c s="4" r="B5" t="s">
        <v>256</v>
      </c>
    </row>
    <row spans="1:2" r="6">
      <c s="4" r="A6" t="s">
        <v>257</v>
      </c>
      <c s="4" r="B6" t="s">
        <v>258</v>
      </c>
    </row>
    <row spans="1:2" r="7">
      <c s="4" r="A7" t="s">
        <v>259</v>
      </c>
      <c s="4" r="B7"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61</v>
      </c>
      <c s="2" r="B1" t="s">
        <v>1</v>
      </c>
    </row>
    <row spans="1:2" r="2">
      <c s="2" r="B2" t="s">
        <v>2</v>
      </c>
    </row>
    <row spans="1:2" r="3">
      <c s="3" r="A3" t="s">
        <v>170</v>
      </c>
    </row>
    <row spans="1:2" r="4">
      <c s="4" r="A4" t="s">
        <v>262</v>
      </c>
      <c s="4" r="B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264</v>
      </c>
      <c s="2" r="B1" t="s">
        <v>1</v>
      </c>
    </row>
    <row spans="1:2" r="2">
      <c s="2" r="B2" t="s">
        <v>2</v>
      </c>
    </row>
    <row spans="1:2" r="3">
      <c s="3" r="A3" t="s">
        <v>174</v>
      </c>
    </row>
    <row spans="1:2" r="4">
      <c s="4" r="A4" t="s">
        <v>265</v>
      </c>
      <c s="4" r="B4" t="s">
        <v>266</v>
      </c>
    </row>
    <row spans="1:2" r="5">
      <c s="4" r="A5" t="s">
        <v>267</v>
      </c>
      <c s="4" r="B5"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61</v>
      </c>
      <c s="2" r="B1" t="s">
        <v>2</v>
      </c>
      <c s="2" r="C1" t="s">
        <v>28</v>
      </c>
    </row>
    <row spans="1:3" r="2">
      <c s="3" r="A2" t="s">
        <v>54</v>
      </c>
    </row>
    <row spans="1:3" r="3">
      <c s="4" r="A3" t="s">
        <v>62</v>
      </c>
      <c s="7" r="B3" t="n">
        <v>1665862</v>
      </c>
      <c s="7" r="C3" t="n">
        <v>2072483</v>
      </c>
    </row>
    <row spans="1:3" r="4">
      <c s="4" r="A4" t="s">
        <v>63</v>
      </c>
      <c s="8" r="B4" t="n">
        <v>0.001</v>
      </c>
      <c s="8" r="C4" t="n">
        <v>0.001</v>
      </c>
    </row>
    <row spans="1:3" r="5">
      <c s="4" r="A5" t="s">
        <v>64</v>
      </c>
      <c s="5" r="B5" t="n">
        <v>20000000</v>
      </c>
      <c s="5" r="C5" t="n">
        <v>20000000</v>
      </c>
    </row>
    <row spans="1:3" r="6">
      <c s="4" r="A6" t="s">
        <v>65</v>
      </c>
      <c s="5" r="B6" t="n">
        <v>0</v>
      </c>
      <c s="5" r="C6" t="n">
        <v>0</v>
      </c>
    </row>
    <row spans="1:3" r="7">
      <c s="4" r="A7" t="s">
        <v>66</v>
      </c>
      <c s="5" r="B7" t="n">
        <v>0</v>
      </c>
      <c s="5" r="C7" t="n">
        <v>0</v>
      </c>
    </row>
    <row spans="1:3" r="8">
      <c s="4" r="A8" t="s">
        <v>67</v>
      </c>
      <c s="8" r="B8" t="n">
        <v>0.001</v>
      </c>
      <c s="8" r="C8" t="n">
        <v>0.001</v>
      </c>
    </row>
    <row spans="1:3" r="9">
      <c s="4" r="A9" t="s">
        <v>68</v>
      </c>
      <c s="5" r="B9" t="n">
        <v>500000000</v>
      </c>
      <c s="5" r="C9" t="n">
        <v>500000000</v>
      </c>
    </row>
    <row spans="1:3" r="10">
      <c s="4" r="A10" t="s">
        <v>69</v>
      </c>
      <c s="5" r="B10" t="n">
        <v>47979990</v>
      </c>
      <c s="5" r="C10" t="n">
        <v>47979990</v>
      </c>
    </row>
    <row spans="1:3" r="11">
      <c s="4" r="A11" t="s">
        <v>70</v>
      </c>
      <c s="5" r="B11" t="n">
        <v>47979990</v>
      </c>
      <c s="5" r="C11" t="n">
        <v>479799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9</v>
      </c>
      <c s="2" r="B1" t="s">
        <v>1</v>
      </c>
    </row>
    <row spans="1:3" r="2">
      <c s="2" r="B2" t="s">
        <v>2</v>
      </c>
      <c s="2" r="C2" t="s">
        <v>73</v>
      </c>
    </row>
    <row spans="1:3" r="3">
      <c s="4" r="A3" t="s">
        <v>270</v>
      </c>
      <c s="7" r="B3" t="n">
        <v>295331</v>
      </c>
      <c s="7" r="C3" t="n">
        <v>129499</v>
      </c>
    </row>
    <row spans="1:3" r="4">
      <c s="4" r="A4" t="s">
        <v>271</v>
      </c>
    </row>
    <row spans="1:3" r="5">
      <c s="4" r="A5" t="s">
        <v>270</v>
      </c>
      <c s="5" r="B5" t="n">
        <v>0</v>
      </c>
      <c s="5" r="C5" t="n">
        <v>23944</v>
      </c>
    </row>
    <row spans="1:3" r="6">
      <c s="4" r="A6" t="s">
        <v>272</v>
      </c>
    </row>
    <row spans="1:3" r="7">
      <c s="4" r="A7" t="s">
        <v>270</v>
      </c>
      <c s="7" r="B7" t="n">
        <v>295331</v>
      </c>
      <c s="7" r="C7" t="n">
        <v>10555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73</v>
      </c>
      <c s="2" r="B1" t="s">
        <v>72</v>
      </c>
      <c s="2" r="D1" t="s">
        <v>1</v>
      </c>
    </row>
    <row spans="1:6" r="2">
      <c s="2" r="B2" t="s">
        <v>2</v>
      </c>
      <c s="2" r="C2" t="s">
        <v>73</v>
      </c>
      <c s="2" r="D2" t="s">
        <v>2</v>
      </c>
      <c s="2" r="E2" t="s">
        <v>73</v>
      </c>
      <c s="2" r="F2" t="s">
        <v>28</v>
      </c>
    </row>
    <row spans="1:6" r="3">
      <c s="3" r="A3" t="s">
        <v>143</v>
      </c>
    </row>
    <row spans="1:6" r="4">
      <c s="4" r="A4" t="s">
        <v>274</v>
      </c>
      <c s="7" r="B4" t="n">
        <v>0</v>
      </c>
      <c s="7" r="D4" t="n">
        <v>0</v>
      </c>
      <c s="7" r="F4" t="n">
        <v>0</v>
      </c>
    </row>
    <row spans="1:6" r="5">
      <c s="4" r="A5" t="s">
        <v>275</v>
      </c>
      <c s="5" r="B5" t="n">
        <v>510239</v>
      </c>
      <c s="5" r="D5" t="n">
        <v>510239</v>
      </c>
      <c s="7" r="F5" t="n">
        <v>701019</v>
      </c>
    </row>
    <row spans="1:6" r="6">
      <c s="4" r="A6" t="s">
        <v>276</v>
      </c>
      <c s="5" r="D6" t="n">
        <v>190780</v>
      </c>
      <c s="7" r="E6" t="n">
        <v>145307</v>
      </c>
    </row>
    <row spans="1:6" r="7">
      <c s="4" r="A7" t="s">
        <v>277</v>
      </c>
      <c s="5" r="B7" t="n">
        <v>56660</v>
      </c>
      <c s="5" r="D7" t="n">
        <v>56660</v>
      </c>
    </row>
    <row spans="1:6" r="8">
      <c s="4" r="A8" t="s">
        <v>278</v>
      </c>
      <c s="5" r="D8" t="n">
        <v>257</v>
      </c>
      <c s="5" r="E8" t="n">
        <v>9443</v>
      </c>
    </row>
    <row spans="1:6" r="9">
      <c s="4" r="A9" t="s">
        <v>279</v>
      </c>
      <c s="5" r="D9" t="n">
        <v>8276</v>
      </c>
      <c s="5" r="E9" t="n">
        <v>16113</v>
      </c>
    </row>
    <row spans="1:6" r="10">
      <c s="4" r="A10" t="s">
        <v>84</v>
      </c>
      <c s="7" r="B10" t="n">
        <v>21639000</v>
      </c>
      <c s="7" r="C10" t="n">
        <v>0</v>
      </c>
      <c s="5" r="D10" t="n">
        <v>21639000</v>
      </c>
      <c s="5" r="E10" t="n">
        <v>0</v>
      </c>
    </row>
    <row spans="1:6" r="11">
      <c s="4" r="A11" t="s">
        <v>280</v>
      </c>
      <c s="5" r="D11" t="n">
        <v>313751</v>
      </c>
      <c s="5" r="E11" t="n">
        <v>288961</v>
      </c>
    </row>
    <row spans="1:6" r="12">
      <c s="4" r="A12" t="s">
        <v>281</v>
      </c>
      <c s="7" r="D12" t="n">
        <v>321763</v>
      </c>
      <c s="7" r="E12" t="n">
        <v>31004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r="A1" t="s">
        <v>282</v>
      </c>
      <c s="2" r="B1" t="s">
        <v>72</v>
      </c>
      <c s="2" r="D1" t="s">
        <v>1</v>
      </c>
    </row>
    <row spans="1:5" r="2">
      <c s="2" r="B2" t="s">
        <v>2</v>
      </c>
      <c s="2" r="C2" t="s">
        <v>73</v>
      </c>
      <c s="2" r="D2" t="s">
        <v>2</v>
      </c>
      <c s="2" r="E2" t="s">
        <v>73</v>
      </c>
    </row>
    <row spans="1:5" r="3">
      <c s="4" r="A3" t="s">
        <v>283</v>
      </c>
      <c s="7" r="B3" t="n">
        <v>5050080</v>
      </c>
      <c s="7" r="C3" t="n">
        <v>5553997</v>
      </c>
      <c s="7" r="D3" t="n">
        <v>7936536</v>
      </c>
      <c s="7" r="E3" t="n">
        <v>9584417</v>
      </c>
    </row>
    <row spans="1:5" r="4">
      <c s="4" r="A4" t="s">
        <v>80</v>
      </c>
      <c s="5" r="B4" t="n">
        <v>1153663</v>
      </c>
      <c s="5" r="C4" t="n">
        <v>595591</v>
      </c>
      <c s="5" r="D4" t="n">
        <v>2143520</v>
      </c>
      <c s="5" r="E4" t="n">
        <v>1103054</v>
      </c>
    </row>
    <row spans="1:5" r="5">
      <c s="4" r="A5" t="s">
        <v>81</v>
      </c>
      <c s="5" r="B5" t="n">
        <v>555152</v>
      </c>
      <c s="7" r="C5" t="n">
        <v>591525</v>
      </c>
      <c s="5" r="D5" t="n">
        <v>841344</v>
      </c>
      <c s="7" r="E5" t="n">
        <v>996832</v>
      </c>
    </row>
    <row spans="1:5" r="6">
      <c s="4" r="A6" t="s">
        <v>284</v>
      </c>
    </row>
    <row spans="1:5" r="7">
      <c s="4" r="A7" t="s">
        <v>285</v>
      </c>
      <c s="5" r="B7" t="n">
        <v>927312</v>
      </c>
      <c s="5" r="D7" t="n">
        <v>927312</v>
      </c>
    </row>
    <row spans="1:5" r="8">
      <c s="4" r="A8" t="s">
        <v>283</v>
      </c>
      <c s="5" r="B8" t="n">
        <v>1295966</v>
      </c>
      <c s="5" r="D8" t="n">
        <v>1295966</v>
      </c>
    </row>
    <row spans="1:5" r="9">
      <c s="4" r="A9" t="s">
        <v>80</v>
      </c>
      <c s="5" r="B9" t="n">
        <v>87063</v>
      </c>
      <c s="5" r="D9" t="n">
        <v>87063</v>
      </c>
    </row>
    <row spans="1:5" r="10">
      <c s="4" r="A10" t="s">
        <v>81</v>
      </c>
      <c s="5" r="B10" t="n">
        <v>143948</v>
      </c>
      <c s="5" r="D10" t="n">
        <v>143948</v>
      </c>
    </row>
    <row spans="1:5" r="11">
      <c s="4" r="A11" t="s">
        <v>286</v>
      </c>
    </row>
    <row spans="1:5" r="12">
      <c s="4" r="A12" t="s">
        <v>283</v>
      </c>
      <c s="5" r="B12" t="n">
        <v>1241214</v>
      </c>
      <c s="5" r="D12" t="n">
        <v>1241214</v>
      </c>
    </row>
    <row spans="1:5" r="13">
      <c s="4" r="A13" t="s">
        <v>80</v>
      </c>
      <c s="5" r="B13" t="n">
        <v>75359</v>
      </c>
      <c s="5" r="D13" t="n">
        <v>75359</v>
      </c>
    </row>
    <row spans="1:5" r="14">
      <c s="4" r="A14" t="s">
        <v>81</v>
      </c>
      <c s="5" r="B14" t="n">
        <v>137860</v>
      </c>
      <c s="5" r="D14" t="n">
        <v>137860</v>
      </c>
    </row>
    <row spans="1:5" r="15">
      <c s="4" r="A15" t="s">
        <v>287</v>
      </c>
    </row>
    <row spans="1:5" r="16">
      <c s="4" r="A16" t="s">
        <v>283</v>
      </c>
      <c s="5" r="B16" t="n">
        <v>23012</v>
      </c>
      <c s="5" r="D16" t="n">
        <v>23012</v>
      </c>
    </row>
    <row spans="1:5" r="17">
      <c s="4" r="A17" t="s">
        <v>80</v>
      </c>
      <c s="5" r="B17" t="n">
        <v>8088</v>
      </c>
      <c s="5" r="D17" t="n">
        <v>8088</v>
      </c>
    </row>
    <row spans="1:5" r="18">
      <c s="4" r="A18" t="s">
        <v>81</v>
      </c>
      <c s="7" r="B18" t="n">
        <v>2522</v>
      </c>
      <c s="7" r="D18" t="n">
        <v>252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288</v>
      </c>
      <c s="2" r="B1" t="s">
        <v>2</v>
      </c>
      <c s="2" r="C1" t="s">
        <v>28</v>
      </c>
    </row>
    <row spans="1:3" r="2">
      <c s="3" r="A2" t="s">
        <v>289</v>
      </c>
    </row>
    <row spans="1:3" r="3">
      <c s="4" r="A3" t="s">
        <v>290</v>
      </c>
      <c s="7" r="B3" t="n">
        <v>124205553</v>
      </c>
      <c s="7" r="C3" t="n">
        <v>112418105</v>
      </c>
    </row>
    <row spans="1:3" r="4">
      <c s="4" r="A4" t="s">
        <v>291</v>
      </c>
      <c s="5" r="B4" t="n">
        <v>1258138</v>
      </c>
      <c s="5" r="C4" t="n">
        <v>591121</v>
      </c>
    </row>
    <row spans="1:3" r="5">
      <c s="4" r="A5" t="s">
        <v>292</v>
      </c>
      <c s="5" r="B5" t="n">
        <v>125463691</v>
      </c>
      <c s="5" r="C5" t="n">
        <v>113009226</v>
      </c>
    </row>
    <row spans="1:3" r="6">
      <c s="4" r="A6" t="s">
        <v>38</v>
      </c>
      <c s="5" r="B6" t="n">
        <v>139004</v>
      </c>
      <c s="5" r="C6" t="n">
        <v>139004</v>
      </c>
    </row>
    <row spans="1:3" r="7">
      <c s="4" r="A7" t="s">
        <v>293</v>
      </c>
      <c s="5" r="B7" t="n">
        <v>125602695</v>
      </c>
      <c s="5" r="C7" t="n">
        <v>113148230</v>
      </c>
    </row>
    <row spans="1:3" r="8">
      <c s="4" r="A8" t="s">
        <v>294</v>
      </c>
      <c s="5" r="B8" t="n">
        <v>-46117576</v>
      </c>
      <c s="5" r="C8" t="n">
        <v>-18902524</v>
      </c>
    </row>
    <row spans="1:3" r="9">
      <c s="4" r="A9" t="s">
        <v>41</v>
      </c>
      <c s="7" r="B9" t="n">
        <v>79485119</v>
      </c>
      <c s="7" r="C9" t="n">
        <v>9424570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295</v>
      </c>
      <c s="2" r="B1" t="s">
        <v>72</v>
      </c>
      <c s="2" r="D1" t="s">
        <v>1</v>
      </c>
    </row>
    <row spans="1:5" r="2">
      <c s="2" r="B2" t="s">
        <v>2</v>
      </c>
      <c s="2" r="C2" t="s">
        <v>73</v>
      </c>
      <c s="2" r="D2" t="s">
        <v>2</v>
      </c>
      <c s="2" r="E2" t="s">
        <v>73</v>
      </c>
    </row>
    <row spans="1:5" r="3">
      <c s="3" r="A3" t="s">
        <v>150</v>
      </c>
    </row>
    <row spans="1:5" r="4">
      <c s="4" r="A4" t="s">
        <v>296</v>
      </c>
      <c s="7" r="B4" t="n">
        <v>2937744</v>
      </c>
      <c s="7" r="C4" t="n">
        <v>2131545</v>
      </c>
      <c s="7" r="D4" t="n">
        <v>5567776</v>
      </c>
      <c s="7" r="E4" t="n">
        <v>3718477</v>
      </c>
    </row>
    <row spans="1:5" r="5">
      <c s="4" r="A5" t="s">
        <v>297</v>
      </c>
      <c s="5" r="B5" t="n">
        <v>4009</v>
      </c>
      <c s="5" r="C5" t="n">
        <v>8188</v>
      </c>
      <c s="5" r="D5" t="n">
        <v>8276</v>
      </c>
      <c s="5" r="E5" t="n">
        <v>16113</v>
      </c>
    </row>
    <row spans="1:5" r="6">
      <c s="4" r="A6" t="s">
        <v>298</v>
      </c>
      <c s="5" r="D6" t="n">
        <v>5576052</v>
      </c>
      <c s="5" r="E6" t="n">
        <v>3734590</v>
      </c>
    </row>
    <row spans="1:5" r="7">
      <c s="4" r="A7" t="s">
        <v>299</v>
      </c>
      <c s="7" r="B7" t="n">
        <v>21639000</v>
      </c>
      <c s="7" r="C7" t="n">
        <v>0</v>
      </c>
      <c s="7" r="D7" t="n">
        <v>21639000</v>
      </c>
      <c s="7" r="E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300</v>
      </c>
      <c s="2" r="B1" t="s">
        <v>2</v>
      </c>
      <c s="2" r="C1" t="s">
        <v>73</v>
      </c>
    </row>
    <row spans="1:3" r="2">
      <c s="4" r="A2" t="s">
        <v>301</v>
      </c>
      <c s="5" r="B2" t="n">
        <v>291</v>
      </c>
      <c s="5" r="C2" t="n">
        <v>207</v>
      </c>
    </row>
    <row spans="1:3" r="3">
      <c s="4" r="A3" t="s">
        <v>302</v>
      </c>
      <c s="10" r="B3" t="n">
        <v>8.960000000000001</v>
      </c>
      <c s="10" r="C3" t="n">
        <v>6.28</v>
      </c>
    </row>
    <row spans="1:3" r="4">
      <c s="4" r="A4" t="s">
        <v>303</v>
      </c>
    </row>
    <row spans="1:3" r="5">
      <c s="4" r="A5" t="s">
        <v>301</v>
      </c>
      <c s="5" r="B5" t="n">
        <v>286</v>
      </c>
      <c s="5" r="C5" t="n">
        <v>206</v>
      </c>
    </row>
    <row spans="1:3" r="6">
      <c s="4" r="A6" t="s">
        <v>302</v>
      </c>
      <c s="10" r="B6" t="n">
        <v>8.59</v>
      </c>
      <c s="10" r="C6" t="n">
        <v>6.2</v>
      </c>
    </row>
    <row spans="1:3" r="7">
      <c s="4" r="A7" t="s">
        <v>304</v>
      </c>
    </row>
    <row spans="1:3" r="8">
      <c s="4" r="A8" t="s">
        <v>301</v>
      </c>
      <c s="5" r="B8" t="n">
        <v>5</v>
      </c>
      <c s="5" r="C8" t="n">
        <v>1</v>
      </c>
    </row>
    <row spans="1:3" r="9">
      <c s="4" r="A9" t="s">
        <v>302</v>
      </c>
      <c s="10" r="B9" t="n">
        <v>0.37</v>
      </c>
      <c s="10" r="C9" t="n">
        <v>0.0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305</v>
      </c>
      <c s="2" r="B1" t="s">
        <v>1</v>
      </c>
    </row>
    <row spans="1:3" r="2">
      <c s="2" r="B2" t="s">
        <v>2</v>
      </c>
      <c s="2" r="C2" t="s">
        <v>73</v>
      </c>
    </row>
    <row spans="1:3" r="3">
      <c s="3" r="A3" t="s">
        <v>154</v>
      </c>
    </row>
    <row spans="1:3" r="4">
      <c s="4" r="A4" t="s">
        <v>306</v>
      </c>
      <c s="7" r="B4" t="n">
        <v>12677179</v>
      </c>
      <c s="7" r="C4" t="n">
        <v>11731981</v>
      </c>
    </row>
    <row spans="1:3" r="5">
      <c s="4" r="A5" t="s">
        <v>307</v>
      </c>
      <c s="5" r="B5" t="n">
        <v>9203387</v>
      </c>
      <c s="5" r="C5" t="n">
        <v>7855023</v>
      </c>
    </row>
    <row spans="1:3" r="6">
      <c s="4" r="A6" t="s">
        <v>308</v>
      </c>
      <c s="5" r="B6" t="n">
        <v>-9364796</v>
      </c>
      <c s="5" r="C6" t="n">
        <v>-7953801</v>
      </c>
    </row>
    <row spans="1:3" r="7">
      <c s="4" r="A7" t="s">
        <v>136</v>
      </c>
      <c s="5" r="B7" t="n">
        <v>0</v>
      </c>
      <c s="5" r="C7" t="n">
        <v>2131043</v>
      </c>
    </row>
    <row spans="1:3" r="8">
      <c s="4" r="A8" t="s">
        <v>309</v>
      </c>
      <c s="5" r="B8" t="n">
        <v>41695</v>
      </c>
      <c s="5" r="C8" t="n">
        <v>40712</v>
      </c>
    </row>
    <row spans="1:3" r="9">
      <c s="4" r="A9" t="s">
        <v>310</v>
      </c>
      <c s="7" r="B9" t="n">
        <v>12557465</v>
      </c>
      <c s="7" r="C9" t="n">
        <v>1380495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27"/>
    <col customWidth="1" max="3" min="3" width="22"/>
  </cols>
  <sheetData>
    <row spans="1:3" r="1">
      <c s="1" r="A1" t="s">
        <v>311</v>
      </c>
      <c s="2" r="B1" t="s">
        <v>1</v>
      </c>
    </row>
    <row spans="1:3" r="2">
      <c s="2" r="B2" t="s">
        <v>312</v>
      </c>
      <c s="2" r="C2" t="s">
        <v>313</v>
      </c>
    </row>
    <row spans="1:3" r="3">
      <c s="3" r="A3" t="s">
        <v>314</v>
      </c>
    </row>
    <row spans="1:3" r="4">
      <c s="4" r="A4" t="s">
        <v>315</v>
      </c>
      <c s="5" r="B4" t="n">
        <v>9</v>
      </c>
      <c s="5" r="C4" t="n">
        <v>200</v>
      </c>
    </row>
    <row spans="1:3" r="5">
      <c s="4" r="A5" t="s">
        <v>316</v>
      </c>
      <c s="7" r="B5" t="n">
        <v>102928</v>
      </c>
      <c s="7" r="C5" t="n">
        <v>1652551</v>
      </c>
    </row>
    <row spans="1:3" r="6">
      <c s="4" r="A6" t="s">
        <v>317</v>
      </c>
      <c s="5" r="B6" t="n">
        <v>9</v>
      </c>
      <c s="5" r="C6" t="n">
        <v>490</v>
      </c>
    </row>
    <row spans="1:3" r="7">
      <c s="4" r="A7" t="s">
        <v>318</v>
      </c>
      <c s="5" r="B7" t="n">
        <v>2</v>
      </c>
    </row>
    <row spans="1:3" r="8">
      <c s="4" r="A8" t="s">
        <v>319</v>
      </c>
      <c s="7" r="B8" t="n">
        <v>103000</v>
      </c>
      <c s="7" r="C8" t="n">
        <v>1340920</v>
      </c>
    </row>
    <row spans="1:3" r="9">
      <c s="4" r="A9" t="s">
        <v>320</v>
      </c>
      <c s="5" r="C9" t="n">
        <v>52</v>
      </c>
    </row>
    <row spans="1:3" r="10">
      <c s="4" r="A10" t="s">
        <v>321</v>
      </c>
      <c s="5" r="C10" t="n">
        <v>40</v>
      </c>
    </row>
    <row spans="1:3" r="11">
      <c s="4" r="A11" t="s">
        <v>322</v>
      </c>
      <c s="7" r="C11" t="n">
        <v>20000</v>
      </c>
    </row>
    <row spans="1:3" r="12">
      <c s="4" r="A12" t="s">
        <v>323</v>
      </c>
      <c s="5" r="B12" t="n">
        <v>1403</v>
      </c>
    </row>
    <row spans="1:3" r="13">
      <c s="4" r="A13" t="s">
        <v>324</v>
      </c>
      <c s="7" r="B13" t="n">
        <v>135579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r="A1" t="s">
        <v>325</v>
      </c>
      <c s="2" r="B1" t="s">
        <v>72</v>
      </c>
      <c s="2" r="D1" t="s">
        <v>1</v>
      </c>
    </row>
    <row spans="1:5" r="2">
      <c s="2" r="B2" t="s">
        <v>2</v>
      </c>
      <c s="2" r="C2" t="s">
        <v>73</v>
      </c>
      <c s="2" r="D2" t="s">
        <v>2</v>
      </c>
      <c s="2" r="E2" t="s">
        <v>73</v>
      </c>
    </row>
    <row spans="1:5" r="3">
      <c s="3" r="A3" t="s">
        <v>326</v>
      </c>
    </row>
    <row spans="1:5" r="4">
      <c s="4" r="A4" t="s">
        <v>327</v>
      </c>
      <c s="7" r="D4" t="n">
        <v>286804</v>
      </c>
      <c s="7" r="E4" t="n">
        <v>160665</v>
      </c>
    </row>
    <row spans="1:5" r="5">
      <c s="4" r="A5" t="s">
        <v>328</v>
      </c>
      <c s="5" r="D5" t="n">
        <v>41695</v>
      </c>
      <c s="5" r="E5" t="n">
        <v>40712</v>
      </c>
    </row>
    <row spans="1:5" r="6">
      <c s="4" r="A6" t="s">
        <v>85</v>
      </c>
      <c s="7" r="B6" t="n">
        <v>7932</v>
      </c>
      <c s="7" r="C6" t="n">
        <v>5148</v>
      </c>
      <c s="5" r="D6" t="n">
        <v>15861</v>
      </c>
      <c s="5" r="E6" t="n">
        <v>9653</v>
      </c>
    </row>
    <row spans="1:5" r="7">
      <c s="4" r="A7" t="s">
        <v>329</v>
      </c>
      <c s="7" r="B7" t="n">
        <v>344360</v>
      </c>
      <c s="7" r="C7" t="n">
        <v>211030</v>
      </c>
      <c s="7" r="D7" t="n">
        <v>344360</v>
      </c>
      <c s="7" r="E7" t="n">
        <v>21103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s="1" r="A1" t="s">
        <v>330</v>
      </c>
      <c s="2" r="B1" t="s">
        <v>1</v>
      </c>
    </row>
    <row spans="1:3" r="2">
      <c s="2" r="B2" t="s">
        <v>2</v>
      </c>
      <c s="2" r="C2" t="s">
        <v>73</v>
      </c>
    </row>
    <row spans="1:3" r="3">
      <c s="3" r="A3" t="s">
        <v>162</v>
      </c>
    </row>
    <row spans="1:3" r="4">
      <c s="4" r="A4" t="s">
        <v>331</v>
      </c>
      <c s="7" r="B4" t="n">
        <v>35128</v>
      </c>
      <c s="7" r="C4" t="n">
        <v>355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71</v>
      </c>
      <c s="2" r="B1" t="s">
        <v>72</v>
      </c>
      <c s="2" r="D1" t="s">
        <v>1</v>
      </c>
    </row>
    <row spans="1:5" r="2">
      <c s="2" r="B2" t="s">
        <v>2</v>
      </c>
      <c s="2" r="C2" t="s">
        <v>73</v>
      </c>
      <c s="2" r="D2" t="s">
        <v>2</v>
      </c>
      <c s="2" r="E2" t="s">
        <v>73</v>
      </c>
    </row>
    <row spans="1:5" r="3">
      <c s="3" r="A3" t="s">
        <v>74</v>
      </c>
    </row>
    <row spans="1:5" r="4">
      <c s="4" r="A4" t="s">
        <v>75</v>
      </c>
      <c s="7" r="B4" t="n">
        <v>5050080</v>
      </c>
      <c s="7" r="C4" t="n">
        <v>5553997</v>
      </c>
      <c s="7" r="D4" t="n">
        <v>7936536</v>
      </c>
      <c s="7" r="E4" t="n">
        <v>9584417</v>
      </c>
    </row>
    <row spans="1:5" r="5">
      <c s="4" r="A5" t="s">
        <v>76</v>
      </c>
      <c s="5" r="B5" t="n">
        <v>847198</v>
      </c>
      <c s="5" r="C5" t="n">
        <v>-262719</v>
      </c>
      <c s="5" r="D5" t="n">
        <v>1980619</v>
      </c>
      <c s="5" r="E5" t="n">
        <v>-378882</v>
      </c>
    </row>
    <row spans="1:5" r="6">
      <c s="4" r="A6" t="s">
        <v>77</v>
      </c>
      <c s="5" r="B6" t="n">
        <v>-1956155</v>
      </c>
      <c s="5" r="C6" t="n">
        <v>-881124</v>
      </c>
      <c s="5" r="D6" t="n">
        <v>-1588826</v>
      </c>
      <c s="5" r="E6" t="n">
        <v>-1095159</v>
      </c>
    </row>
    <row spans="1:5" r="7">
      <c s="4" r="A7" t="s">
        <v>78</v>
      </c>
      <c s="5" r="B7" t="n">
        <v>3941123</v>
      </c>
      <c s="5" r="C7" t="n">
        <v>4410154</v>
      </c>
      <c s="5" r="D7" t="n">
        <v>8328329</v>
      </c>
      <c s="5" r="E7" t="n">
        <v>8110376</v>
      </c>
    </row>
    <row spans="1:5" r="8">
      <c s="3" r="A8" t="s">
        <v>79</v>
      </c>
    </row>
    <row spans="1:5" r="9">
      <c s="4" r="A9" t="s">
        <v>80</v>
      </c>
      <c s="5" r="B9" t="n">
        <v>1153663</v>
      </c>
      <c s="5" r="C9" t="n">
        <v>595591</v>
      </c>
      <c s="5" r="D9" t="n">
        <v>2143520</v>
      </c>
      <c s="5" r="E9" t="n">
        <v>1103054</v>
      </c>
    </row>
    <row spans="1:5" r="10">
      <c s="4" r="A10" t="s">
        <v>81</v>
      </c>
      <c s="5" r="B10" t="n">
        <v>555152</v>
      </c>
      <c s="5" r="C10" t="n">
        <v>591525</v>
      </c>
      <c s="5" r="D10" t="n">
        <v>841344</v>
      </c>
      <c s="5" r="E10" t="n">
        <v>996832</v>
      </c>
    </row>
    <row spans="1:5" r="11">
      <c s="4" r="A11" t="s">
        <v>82</v>
      </c>
      <c s="5" r="B11" t="n">
        <v>730445</v>
      </c>
      <c s="5" r="C11" t="n">
        <v>634109</v>
      </c>
      <c s="5" r="D11" t="n">
        <v>1540453</v>
      </c>
      <c s="5" r="E11" t="n">
        <v>1404882</v>
      </c>
    </row>
    <row spans="1:5" r="12">
      <c s="4" r="A12" t="s">
        <v>83</v>
      </c>
      <c s="5" r="B12" t="n">
        <v>2937744</v>
      </c>
      <c s="5" r="C12" t="n">
        <v>2131545</v>
      </c>
      <c s="5" r="D12" t="n">
        <v>5567776</v>
      </c>
      <c s="5" r="E12" t="n">
        <v>3718477</v>
      </c>
    </row>
    <row spans="1:5" r="13">
      <c s="4" r="A13" t="s">
        <v>84</v>
      </c>
      <c s="5" r="B13" t="n">
        <v>21639000</v>
      </c>
      <c s="5" r="C13" t="n">
        <v>0</v>
      </c>
      <c s="5" r="D13" t="n">
        <v>21639000</v>
      </c>
      <c s="5" r="E13" t="n">
        <v>0</v>
      </c>
    </row>
    <row spans="1:5" r="14">
      <c s="4" r="A14" t="s">
        <v>85</v>
      </c>
      <c s="5" r="B14" t="n">
        <v>7932</v>
      </c>
      <c s="5" r="C14" t="n">
        <v>5148</v>
      </c>
      <c s="5" r="D14" t="n">
        <v>15861</v>
      </c>
      <c s="5" r="E14" t="n">
        <v>9653</v>
      </c>
    </row>
    <row spans="1:5" r="15">
      <c s="4" r="A15" t="s">
        <v>86</v>
      </c>
      <c s="5" r="B15" t="n">
        <v>4009</v>
      </c>
      <c s="5" r="C15" t="n">
        <v>8188</v>
      </c>
      <c s="5" r="D15" t="n">
        <v>8276</v>
      </c>
      <c s="5" r="E15" t="n">
        <v>16113</v>
      </c>
    </row>
    <row spans="1:5" r="16">
      <c s="4" r="A16" t="s">
        <v>87</v>
      </c>
      <c s="5" r="B16" t="n">
        <v>27027945</v>
      </c>
      <c s="5" r="C16" t="n">
        <v>3966106</v>
      </c>
      <c s="5" r="D16" t="n">
        <v>31756230</v>
      </c>
      <c s="5" r="E16" t="n">
        <v>7249011</v>
      </c>
    </row>
    <row spans="1:5" r="17">
      <c s="4" r="A17" t="s">
        <v>88</v>
      </c>
      <c s="5" r="B17" t="n">
        <v>-23086822</v>
      </c>
      <c s="5" r="C17" t="n">
        <v>444048</v>
      </c>
      <c s="5" r="D17" t="n">
        <v>-23427901</v>
      </c>
      <c s="5" r="E17" t="n">
        <v>861365</v>
      </c>
    </row>
    <row spans="1:5" r="18">
      <c s="3" r="A18" t="s">
        <v>89</v>
      </c>
    </row>
    <row spans="1:5" r="19">
      <c s="4" r="A19" t="s">
        <v>90</v>
      </c>
      <c s="5" r="B19" t="n">
        <v>6707</v>
      </c>
      <c s="5" r="C19" t="n">
        <v>0</v>
      </c>
      <c s="5" r="D19" t="n">
        <v>6707</v>
      </c>
      <c s="5" r="E19" t="n">
        <v>0</v>
      </c>
    </row>
    <row spans="1:5" r="20">
      <c s="4" r="A20" t="s">
        <v>91</v>
      </c>
      <c s="5" r="B20" t="n">
        <v>-1547172</v>
      </c>
      <c s="5" r="C20" t="n">
        <v>-1293123</v>
      </c>
      <c s="5" r="D20" t="n">
        <v>-3114420</v>
      </c>
      <c s="5" r="E20" t="n">
        <v>-2376023</v>
      </c>
    </row>
    <row spans="1:5" r="21">
      <c s="4" r="A21" t="s">
        <v>92</v>
      </c>
      <c s="5" r="B21" t="n">
        <v>-1540465</v>
      </c>
      <c s="5" r="C21" t="n">
        <v>-1293123</v>
      </c>
      <c s="5" r="D21" t="n">
        <v>-3107713</v>
      </c>
      <c s="5" r="E21" t="n">
        <v>-2376023</v>
      </c>
    </row>
    <row spans="1:5" r="22">
      <c s="4" r="A22" t="s">
        <v>93</v>
      </c>
      <c s="5" r="B22" t="n">
        <v>-24627287</v>
      </c>
      <c s="5" r="C22" t="n">
        <v>-849075</v>
      </c>
      <c s="5" r="D22" t="n">
        <v>-26535614</v>
      </c>
      <c s="5" r="E22" t="n">
        <v>-1514658</v>
      </c>
    </row>
    <row spans="1:5" r="23">
      <c s="4" r="A23" t="s">
        <v>94</v>
      </c>
      <c s="5" r="B23" t="n">
        <v>5957649</v>
      </c>
      <c s="5" r="C23" t="n">
        <v>305715</v>
      </c>
      <c s="5" r="D23" t="n">
        <v>6593040</v>
      </c>
      <c s="5" r="E23" t="n">
        <v>589738</v>
      </c>
    </row>
    <row spans="1:5" r="24">
      <c s="4" r="A24" t="s">
        <v>95</v>
      </c>
      <c s="7" r="B24" t="n">
        <v>-18669638</v>
      </c>
      <c s="7" r="C24" t="n">
        <v>-543360</v>
      </c>
      <c s="7" r="D24" t="n">
        <v>-19942574</v>
      </c>
      <c s="7" r="E24" t="n">
        <v>-924920</v>
      </c>
    </row>
    <row spans="1:5" r="25">
      <c s="4" r="A25" t="s">
        <v>96</v>
      </c>
      <c s="5" r="B25" t="n">
        <v>47979990</v>
      </c>
      <c s="5" r="C25" t="n">
        <v>47979990</v>
      </c>
      <c s="5" r="D25" t="n">
        <v>47979990</v>
      </c>
      <c s="5" r="E25" t="n">
        <v>47979990</v>
      </c>
    </row>
    <row spans="1:5" r="26">
      <c s="4" r="A26" t="s">
        <v>97</v>
      </c>
      <c s="5" r="B26" t="n">
        <v>47979990</v>
      </c>
      <c s="5" r="C26" t="n">
        <v>47979990</v>
      </c>
      <c s="5" r="D26" t="n">
        <v>47979990</v>
      </c>
      <c s="5" r="E26" t="n">
        <v>47979990</v>
      </c>
    </row>
    <row spans="1:5" r="27">
      <c s="4" r="A27" t="s">
        <v>98</v>
      </c>
      <c s="4" r="B27" t="s">
        <v>99</v>
      </c>
      <c s="4" r="C27" t="s">
        <v>100</v>
      </c>
      <c s="4" r="D27" t="s">
        <v>101</v>
      </c>
      <c s="4" r="E27" t="s">
        <v>102</v>
      </c>
    </row>
    <row spans="1:5" r="28">
      <c s="4" r="A28" t="s">
        <v>103</v>
      </c>
      <c s="9" r="B28" t="n">
        <v>-0.39</v>
      </c>
      <c s="9" r="C28" t="n">
        <v>-0.01</v>
      </c>
      <c s="9" r="D28" t="n">
        <v>-0.42</v>
      </c>
      <c s="9" r="E28" t="n">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36"/>
  </cols>
  <sheetData>
    <row spans="1:2" r="1">
      <c s="1" r="A1" t="s">
        <v>332</v>
      </c>
      <c s="2" r="B1" t="s">
        <v>333</v>
      </c>
    </row>
    <row spans="1:2" r="2">
      <c s="4" r="A2" t="s">
        <v>334</v>
      </c>
    </row>
    <row spans="1:2" r="3">
      <c s="4" r="A3" t="s">
        <v>335</v>
      </c>
      <c s="4" r="B3" t="s">
        <v>336</v>
      </c>
    </row>
    <row spans="1:2" r="4">
      <c s="4" r="A4" t="s">
        <v>337</v>
      </c>
      <c s="5" r="B4" t="n">
        <v>12000</v>
      </c>
    </row>
    <row spans="1:2" r="5">
      <c s="4" r="A5" t="s">
        <v>338</v>
      </c>
      <c s="10" r="B5" t="n">
        <v>88.28</v>
      </c>
    </row>
    <row spans="1:2" r="6">
      <c s="4" r="A6" t="s">
        <v>339</v>
      </c>
    </row>
    <row spans="1:2" r="7">
      <c s="4" r="A7" t="s">
        <v>335</v>
      </c>
      <c s="4" r="B7" t="s">
        <v>336</v>
      </c>
    </row>
    <row spans="1:2" r="8">
      <c s="4" r="A8" t="s">
        <v>337</v>
      </c>
      <c s="5" r="B8" t="n">
        <v>10500</v>
      </c>
    </row>
    <row spans="1:2" r="9">
      <c s="4" r="A9" t="s">
        <v>338</v>
      </c>
      <c s="10" r="B9" t="n">
        <v>89.7</v>
      </c>
    </row>
    <row spans="1:2" r="10">
      <c s="4" r="A10" t="s">
        <v>340</v>
      </c>
    </row>
    <row spans="1:2" r="11">
      <c s="4" r="A11" t="s">
        <v>335</v>
      </c>
      <c s="4" r="B11" t="s">
        <v>336</v>
      </c>
    </row>
    <row spans="1:2" r="12">
      <c s="4" r="A12" t="s">
        <v>337</v>
      </c>
      <c s="5" r="B12" t="n">
        <v>6000</v>
      </c>
    </row>
    <row spans="1:2" r="13">
      <c s="4" r="A13" t="s">
        <v>338</v>
      </c>
      <c s="10" r="B13" t="n">
        <v>92.38</v>
      </c>
    </row>
    <row spans="1:2" r="14">
      <c s="4" r="A14" t="s">
        <v>341</v>
      </c>
    </row>
    <row spans="1:2" r="15">
      <c s="4" r="A15" t="s">
        <v>335</v>
      </c>
      <c s="4" r="B15" t="s">
        <v>336</v>
      </c>
    </row>
    <row spans="1:2" r="16">
      <c s="4" r="A16" t="s">
        <v>337</v>
      </c>
      <c s="5" r="B16" t="n">
        <v>15000</v>
      </c>
    </row>
    <row spans="1:2" r="17">
      <c s="4" r="A17" t="s">
        <v>338</v>
      </c>
      <c s="10" r="B17" t="n">
        <v>90.16</v>
      </c>
    </row>
    <row spans="1:2" r="18">
      <c s="4" r="A18" t="s">
        <v>342</v>
      </c>
    </row>
    <row spans="1:2" r="19">
      <c s="4" r="A19" t="s">
        <v>335</v>
      </c>
      <c s="4" r="B19" t="s">
        <v>343</v>
      </c>
    </row>
    <row spans="1:2" r="20">
      <c s="4" r="A20" t="s">
        <v>337</v>
      </c>
      <c s="5" r="B20" t="n">
        <v>36000</v>
      </c>
    </row>
    <row spans="1:2" r="21">
      <c s="4" r="A21" t="s">
        <v>338</v>
      </c>
      <c s="10" r="B21" t="n">
        <v>61.87</v>
      </c>
    </row>
    <row spans="1:2" r="22">
      <c s="4" r="A22" t="s">
        <v>344</v>
      </c>
    </row>
    <row spans="1:2" r="23">
      <c s="4" r="A23" t="s">
        <v>335</v>
      </c>
      <c s="4" r="B23" t="s">
        <v>345</v>
      </c>
    </row>
    <row spans="1:2" r="24">
      <c s="4" r="A24" t="s">
        <v>337</v>
      </c>
      <c s="5" r="B24" t="n">
        <v>45000</v>
      </c>
    </row>
    <row spans="1:2" r="25">
      <c s="4" r="A25" t="s">
        <v>338</v>
      </c>
      <c s="10" r="B25" t="n">
        <v>62.88</v>
      </c>
    </row>
    <row spans="1:2" r="26">
      <c s="4" r="A26" t="s">
        <v>346</v>
      </c>
    </row>
    <row spans="1:2" r="27">
      <c s="4" r="A27" t="s">
        <v>335</v>
      </c>
      <c s="4" r="B27" t="s">
        <v>347</v>
      </c>
    </row>
    <row spans="1:2" r="28">
      <c s="4" r="A28" t="s">
        <v>337</v>
      </c>
      <c s="5" r="B28" t="n">
        <v>60000</v>
      </c>
    </row>
    <row spans="1:2" r="29">
      <c s="4" r="A29" t="s">
        <v>338</v>
      </c>
      <c s="10" r="B29" t="n">
        <v>90.36</v>
      </c>
    </row>
    <row spans="1:2" r="30">
      <c s="4" r="A30" t="s">
        <v>348</v>
      </c>
    </row>
    <row spans="1:2" r="31">
      <c s="4" r="A31" t="s">
        <v>335</v>
      </c>
      <c s="4" r="B31" t="s">
        <v>347</v>
      </c>
    </row>
    <row spans="1:2" r="32">
      <c s="4" r="A32" t="s">
        <v>337</v>
      </c>
      <c s="5" r="B32" t="n">
        <v>24000</v>
      </c>
    </row>
    <row spans="1:2" r="33">
      <c s="4" r="A33" t="s">
        <v>338</v>
      </c>
      <c s="10" r="B33" t="n">
        <v>88.15000000000001</v>
      </c>
    </row>
    <row spans="1:2" r="34">
      <c s="4" r="A34" t="s">
        <v>349</v>
      </c>
    </row>
    <row spans="1:2" r="35">
      <c s="4" r="A35" t="s">
        <v>335</v>
      </c>
      <c s="4" r="B35" t="s">
        <v>350</v>
      </c>
    </row>
    <row spans="1:2" r="36">
      <c s="4" r="A36" t="s">
        <v>337</v>
      </c>
      <c s="5" r="B36" t="n">
        <v>78000</v>
      </c>
    </row>
    <row spans="1:2" r="37">
      <c s="4" r="A37" t="s">
        <v>338</v>
      </c>
      <c s="10" r="B37" t="n">
        <v>87.18000000000001</v>
      </c>
    </row>
    <row spans="1:2" r="38">
      <c s="4" r="A38" t="s">
        <v>351</v>
      </c>
    </row>
    <row spans="1:2" r="39">
      <c s="4" r="A39" t="s">
        <v>335</v>
      </c>
      <c s="4" r="B39" t="s">
        <v>336</v>
      </c>
    </row>
    <row spans="1:2" r="40">
      <c s="4" r="A40" t="s">
        <v>337</v>
      </c>
      <c s="5" r="B40" t="n">
        <v>18000</v>
      </c>
    </row>
    <row spans="1:2" r="41">
      <c s="4" r="A41" t="s">
        <v>352</v>
      </c>
      <c s="4" r="B41" t="s">
        <v>353</v>
      </c>
    </row>
    <row spans="1:2" r="42">
      <c s="4" r="A42" t="s">
        <v>354</v>
      </c>
    </row>
    <row spans="1:2" r="43">
      <c s="4" r="A43" t="s">
        <v>338</v>
      </c>
      <c s="5" r="B43" t="n">
        <v>75</v>
      </c>
    </row>
    <row spans="1:2" r="44">
      <c s="4" r="A44" t="s">
        <v>355</v>
      </c>
    </row>
    <row spans="1:2" r="45">
      <c s="4" r="A45" t="s">
        <v>338</v>
      </c>
      <c s="10" r="B45" t="n">
        <v>95.59999999999999</v>
      </c>
    </row>
    <row spans="1:2" r="46">
      <c s="4" r="A46" t="s">
        <v>356</v>
      </c>
    </row>
    <row spans="1:2" r="47">
      <c s="4" r="A47" t="s">
        <v>335</v>
      </c>
      <c s="4" r="B47" t="s">
        <v>357</v>
      </c>
    </row>
    <row spans="1:2" r="48">
      <c s="4" r="A48" t="s">
        <v>337</v>
      </c>
      <c s="5" r="B48" t="n">
        <v>10002</v>
      </c>
    </row>
    <row spans="1:2" r="49">
      <c s="4" r="A49" t="s">
        <v>352</v>
      </c>
      <c s="4" r="B49" t="s">
        <v>353</v>
      </c>
    </row>
    <row spans="1:2" r="50">
      <c s="4" r="A50" t="s">
        <v>358</v>
      </c>
    </row>
    <row spans="1:2" r="51">
      <c s="4" r="A51" t="s">
        <v>338</v>
      </c>
      <c s="5" r="B51" t="n">
        <v>80</v>
      </c>
    </row>
    <row spans="1:2" r="52">
      <c s="4" r="A52" t="s">
        <v>359</v>
      </c>
    </row>
    <row spans="1:2" r="53">
      <c s="4" r="A53" t="s">
        <v>338</v>
      </c>
      <c s="10" r="B53" t="n">
        <v>89.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360</v>
      </c>
      <c s="2" r="B1" t="s">
        <v>72</v>
      </c>
      <c s="2" r="D1" t="s">
        <v>1</v>
      </c>
    </row>
    <row spans="1:5" r="2">
      <c s="2" r="B2" t="s">
        <v>2</v>
      </c>
      <c s="2" r="C2" t="s">
        <v>73</v>
      </c>
      <c s="2" r="D2" t="s">
        <v>2</v>
      </c>
      <c s="2" r="E2" t="s">
        <v>73</v>
      </c>
    </row>
    <row spans="1:5" r="3">
      <c s="4" r="A3" t="s">
        <v>361</v>
      </c>
      <c s="7" r="B3" t="n">
        <v>847198</v>
      </c>
      <c s="7" r="C3" t="n">
        <v>-262719</v>
      </c>
      <c s="7" r="D3" t="n">
        <v>1980619</v>
      </c>
      <c s="7" r="E3" t="n">
        <v>-378882</v>
      </c>
    </row>
    <row spans="1:5" r="4">
      <c s="4" r="A4" t="s">
        <v>362</v>
      </c>
      <c s="7" r="B4" t="n">
        <v>-1956155</v>
      </c>
      <c s="7" r="C4" t="n">
        <v>-881124</v>
      </c>
      <c s="5" r="D4" t="n">
        <v>-1588826</v>
      </c>
      <c s="5" r="E4" t="n">
        <v>-1095159</v>
      </c>
    </row>
    <row spans="1:5" r="5">
      <c s="4" r="A5" t="s">
        <v>363</v>
      </c>
    </row>
    <row spans="1:5" r="6">
      <c s="4" r="A6" t="s">
        <v>361</v>
      </c>
      <c s="5" r="D6" t="n">
        <v>1589818</v>
      </c>
      <c s="5" r="E6" t="n">
        <v>-378882</v>
      </c>
    </row>
    <row spans="1:5" r="7">
      <c s="4" r="A7" t="s">
        <v>362</v>
      </c>
      <c s="5" r="D7" t="n">
        <v>-1161398</v>
      </c>
      <c s="5" r="E7" t="n">
        <v>-912071</v>
      </c>
    </row>
    <row spans="1:5" r="8">
      <c s="4" r="A8" t="s">
        <v>364</v>
      </c>
    </row>
    <row spans="1:5" r="9">
      <c s="4" r="A9" t="s">
        <v>361</v>
      </c>
      <c s="5" r="D9" t="n">
        <v>390801</v>
      </c>
      <c s="5" r="E9" t="n">
        <v>0</v>
      </c>
    </row>
    <row spans="1:5" r="10">
      <c s="4" r="A10" t="s">
        <v>362</v>
      </c>
      <c s="7" r="D10" t="n">
        <v>-427428</v>
      </c>
      <c s="7" r="E10" t="n">
        <v>-18308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365</v>
      </c>
      <c s="2" r="B1" t="s">
        <v>2</v>
      </c>
      <c s="2" r="C1" t="s">
        <v>28</v>
      </c>
    </row>
    <row spans="1:3" r="2">
      <c s="4" r="A2" t="s">
        <v>366</v>
      </c>
      <c s="7" r="B2" t="n">
        <v>5990919</v>
      </c>
      <c s="7" r="C2" t="n">
        <v>7579745</v>
      </c>
    </row>
    <row spans="1:3" r="3">
      <c s="4" r="A3" t="s">
        <v>367</v>
      </c>
      <c s="5" r="B3" t="n">
        <v>0</v>
      </c>
      <c s="5" r="C3" t="n">
        <v>0</v>
      </c>
    </row>
    <row spans="1:3" r="4">
      <c s="4" r="A4" t="s">
        <v>368</v>
      </c>
    </row>
    <row spans="1:3" r="5">
      <c s="4" r="A5" t="s">
        <v>366</v>
      </c>
      <c s="5" r="B5" t="n">
        <v>5998159</v>
      </c>
      <c s="5" r="C5" t="n">
        <v>7620896</v>
      </c>
    </row>
    <row spans="1:3" r="6">
      <c s="4" r="A6" t="s">
        <v>367</v>
      </c>
      <c s="5" r="B6" t="n">
        <v>0</v>
      </c>
      <c s="5" r="C6" t="n">
        <v>0</v>
      </c>
    </row>
    <row spans="1:3" r="7">
      <c s="4" r="A7" t="s">
        <v>369</v>
      </c>
    </row>
    <row spans="1:3" r="8">
      <c s="4" r="A8" t="s">
        <v>366</v>
      </c>
      <c s="5" r="B8" t="n">
        <v>-7240</v>
      </c>
      <c s="5" r="C8" t="n">
        <v>-41151</v>
      </c>
    </row>
    <row spans="1:3" r="9">
      <c s="4" r="A9" t="s">
        <v>367</v>
      </c>
      <c s="7" r="B9" t="n">
        <v>0</v>
      </c>
      <c s="7" r="C9"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370</v>
      </c>
      <c s="2" r="B1" t="s">
        <v>2</v>
      </c>
      <c s="2" r="C1" t="s">
        <v>28</v>
      </c>
    </row>
    <row spans="1:3" r="2">
      <c s="3" r="A2" t="s">
        <v>166</v>
      </c>
    </row>
    <row spans="1:3" r="3">
      <c s="4" r="A3" t="s">
        <v>371</v>
      </c>
      <c s="7" r="B3" t="n">
        <v>3007135</v>
      </c>
      <c s="7" r="C3" t="n">
        <v>3571803</v>
      </c>
    </row>
    <row spans="1:3" r="4">
      <c s="4" r="A4" t="s">
        <v>372</v>
      </c>
      <c s="5" r="B4" t="n">
        <v>2983784</v>
      </c>
      <c s="5" r="C4" t="n">
        <v>4007942</v>
      </c>
    </row>
    <row spans="1:3" r="5">
      <c s="4" r="A5" t="s">
        <v>373</v>
      </c>
      <c s="5" r="B5" t="n">
        <v>5990919</v>
      </c>
      <c s="5" r="C5" t="n">
        <v>7579745</v>
      </c>
    </row>
    <row spans="1:3" r="6">
      <c s="4" r="A6" t="s">
        <v>374</v>
      </c>
      <c s="5" r="B6" t="n">
        <v>0</v>
      </c>
      <c s="5" r="C6" t="n">
        <v>0</v>
      </c>
    </row>
    <row spans="1:3" r="7">
      <c s="4" r="A7" t="s">
        <v>375</v>
      </c>
      <c s="5" r="B7" t="n">
        <v>0</v>
      </c>
      <c s="5" r="C7" t="n">
        <v>0</v>
      </c>
    </row>
    <row spans="1:3" r="8">
      <c s="4" r="A8" t="s">
        <v>376</v>
      </c>
      <c s="5" r="B8" t="n">
        <v>0</v>
      </c>
      <c s="5" r="C8" t="n">
        <v>0</v>
      </c>
    </row>
    <row spans="1:3" r="9">
      <c s="4" r="A9" t="s">
        <v>377</v>
      </c>
      <c s="7" r="B9" t="n">
        <v>5990919</v>
      </c>
      <c s="7" r="C9" t="n">
        <v>757974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11"/>
  </cols>
  <sheetData>
    <row spans="1:2" r="1">
      <c s="1" r="A1" t="s">
        <v>378</v>
      </c>
      <c s="2" r="B1" t="s">
        <v>333</v>
      </c>
    </row>
    <row spans="1:2" r="2">
      <c s="3" r="A2" t="s">
        <v>166</v>
      </c>
    </row>
    <row spans="1:2" r="3">
      <c s="4" r="A3" t="s">
        <v>379</v>
      </c>
      <c s="5" r="B3" t="n">
        <v>286500</v>
      </c>
    </row>
    <row spans="1:2" r="4">
      <c s="4" r="A4" t="s">
        <v>380</v>
      </c>
      <c s="10" r="B4" t="n">
        <v>81.3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1</v>
      </c>
      <c s="2" r="B1" t="s">
        <v>2</v>
      </c>
      <c s="2" r="C1" t="s">
        <v>28</v>
      </c>
    </row>
    <row spans="1:3" r="2">
      <c s="3" r="A2" t="s">
        <v>382</v>
      </c>
    </row>
    <row spans="1:3" r="3">
      <c s="4" r="A3" t="s">
        <v>167</v>
      </c>
      <c s="7" r="B3" t="n">
        <v>5990919</v>
      </c>
      <c s="7" r="C3" t="n">
        <v>7579745</v>
      </c>
    </row>
    <row spans="1:3" r="4">
      <c s="4" r="A4" t="s">
        <v>383</v>
      </c>
    </row>
    <row spans="1:3" r="5">
      <c s="3" r="A5" t="s">
        <v>382</v>
      </c>
    </row>
    <row spans="1:3" r="6">
      <c s="4" r="A6" t="s">
        <v>384</v>
      </c>
      <c s="5" r="C6" t="n">
        <v>94682</v>
      </c>
    </row>
    <row spans="1:3" r="7">
      <c s="4" r="A7" t="s">
        <v>167</v>
      </c>
      <c s="5" r="C7" t="n">
        <v>0</v>
      </c>
    </row>
    <row spans="1:3" r="8">
      <c s="4" r="A8" t="s">
        <v>44</v>
      </c>
      <c s="5" r="C8" t="n">
        <v>94682</v>
      </c>
    </row>
    <row spans="1:3" r="9">
      <c s="3" r="A9" t="s">
        <v>385</v>
      </c>
    </row>
    <row spans="1:3" r="10">
      <c s="4" r="A10" t="s">
        <v>386</v>
      </c>
      <c s="5" r="C10" t="n">
        <v>0</v>
      </c>
    </row>
    <row spans="1:3" r="11">
      <c s="4" r="A11" t="s">
        <v>387</v>
      </c>
      <c s="5" r="C11" t="n">
        <v>0</v>
      </c>
    </row>
    <row spans="1:3" r="12">
      <c s="4" r="A12" t="s">
        <v>388</v>
      </c>
      <c s="5" r="C12" t="n">
        <v>94682</v>
      </c>
    </row>
    <row spans="1:3" r="13">
      <c s="4" r="A13" t="s">
        <v>389</v>
      </c>
    </row>
    <row spans="1:3" r="14">
      <c s="3" r="A14" t="s">
        <v>382</v>
      </c>
    </row>
    <row spans="1:3" r="15">
      <c s="4" r="A15" t="s">
        <v>384</v>
      </c>
      <c s="5" r="C15" t="n">
        <v>0</v>
      </c>
    </row>
    <row spans="1:3" r="16">
      <c s="4" r="A16" t="s">
        <v>167</v>
      </c>
      <c s="5" r="C16" t="n">
        <v>7579745</v>
      </c>
    </row>
    <row spans="1:3" r="17">
      <c s="4" r="A17" t="s">
        <v>44</v>
      </c>
      <c s="5" r="C17" t="n">
        <v>7579745</v>
      </c>
    </row>
    <row spans="1:3" r="18">
      <c s="3" r="A18" t="s">
        <v>385</v>
      </c>
    </row>
    <row spans="1:3" r="19">
      <c s="4" r="A19" t="s">
        <v>386</v>
      </c>
      <c s="5" r="C19" t="n">
        <v>51834603</v>
      </c>
    </row>
    <row spans="1:3" r="20">
      <c s="4" r="A20" t="s">
        <v>387</v>
      </c>
      <c s="5" r="C20" t="n">
        <v>51834603</v>
      </c>
    </row>
    <row spans="1:3" r="21">
      <c s="4" r="A21" t="s">
        <v>388</v>
      </c>
      <c s="5" r="C21" t="n">
        <v>-44254858</v>
      </c>
    </row>
    <row spans="1:3" r="22">
      <c s="4" r="A22" t="s">
        <v>390</v>
      </c>
    </row>
    <row spans="1:3" r="23">
      <c s="3" r="A23" t="s">
        <v>382</v>
      </c>
    </row>
    <row spans="1:3" r="24">
      <c s="4" r="A24" t="s">
        <v>384</v>
      </c>
      <c s="5" r="C24" t="n">
        <v>0</v>
      </c>
    </row>
    <row spans="1:3" r="25">
      <c s="4" r="A25" t="s">
        <v>167</v>
      </c>
      <c s="5" r="C25" t="n">
        <v>0</v>
      </c>
    </row>
    <row spans="1:3" r="26">
      <c s="4" r="A26" t="s">
        <v>44</v>
      </c>
      <c s="5" r="C26" t="n">
        <v>0</v>
      </c>
    </row>
    <row spans="1:3" r="27">
      <c s="3" r="A27" t="s">
        <v>385</v>
      </c>
    </row>
    <row spans="1:3" r="28">
      <c s="4" r="A28" t="s">
        <v>386</v>
      </c>
      <c s="5" r="C28" t="n">
        <v>0</v>
      </c>
    </row>
    <row spans="1:3" r="29">
      <c s="4" r="A29" t="s">
        <v>387</v>
      </c>
      <c s="5" r="C29" t="n">
        <v>0</v>
      </c>
    </row>
    <row spans="1:3" r="30">
      <c s="4" r="A30" t="s">
        <v>388</v>
      </c>
      <c s="7" r="C30" t="n">
        <v>0</v>
      </c>
    </row>
    <row spans="1:3" r="31">
      <c s="4" r="A31" t="s">
        <v>391</v>
      </c>
    </row>
    <row spans="1:3" r="32">
      <c s="3" r="A32" t="s">
        <v>382</v>
      </c>
    </row>
    <row spans="1:3" r="33">
      <c s="4" r="A33" t="s">
        <v>384</v>
      </c>
      <c s="5" r="B33" t="n">
        <v>214583</v>
      </c>
    </row>
    <row spans="1:3" r="34">
      <c s="4" r="A34" t="s">
        <v>167</v>
      </c>
      <c s="5" r="B34" t="n">
        <v>0</v>
      </c>
    </row>
    <row spans="1:3" r="35">
      <c s="4" r="A35" t="s">
        <v>44</v>
      </c>
      <c s="5" r="B35" t="n">
        <v>214583</v>
      </c>
    </row>
    <row spans="1:3" r="36">
      <c s="3" r="A36" t="s">
        <v>385</v>
      </c>
    </row>
    <row spans="1:3" r="37">
      <c s="4" r="A37" t="s">
        <v>386</v>
      </c>
      <c s="5" r="B37" t="n">
        <v>0</v>
      </c>
    </row>
    <row spans="1:3" r="38">
      <c s="4" r="A38" t="s">
        <v>387</v>
      </c>
      <c s="5" r="B38" t="n">
        <v>0</v>
      </c>
    </row>
    <row spans="1:3" r="39">
      <c s="4" r="A39" t="s">
        <v>388</v>
      </c>
      <c s="5" r="B39" t="n">
        <v>214583</v>
      </c>
    </row>
    <row spans="1:3" r="40">
      <c s="4" r="A40" t="s">
        <v>392</v>
      </c>
    </row>
    <row spans="1:3" r="41">
      <c s="3" r="A41" t="s">
        <v>382</v>
      </c>
    </row>
    <row spans="1:3" r="42">
      <c s="4" r="A42" t="s">
        <v>384</v>
      </c>
      <c s="5" r="B42" t="n">
        <v>0</v>
      </c>
    </row>
    <row spans="1:3" r="43">
      <c s="4" r="A43" t="s">
        <v>167</v>
      </c>
      <c s="5" r="B43" t="n">
        <v>5990919</v>
      </c>
    </row>
    <row spans="1:3" r="44">
      <c s="4" r="A44" t="s">
        <v>44</v>
      </c>
      <c s="5" r="B44" t="n">
        <v>5990919</v>
      </c>
    </row>
    <row spans="1:3" r="45">
      <c s="3" r="A45" t="s">
        <v>385</v>
      </c>
    </row>
    <row spans="1:3" r="46">
      <c s="4" r="A46" t="s">
        <v>386</v>
      </c>
      <c s="5" r="B46" t="n">
        <v>60026143</v>
      </c>
    </row>
    <row spans="1:3" r="47">
      <c s="4" r="A47" t="s">
        <v>387</v>
      </c>
      <c s="5" r="B47" t="n">
        <v>60026143</v>
      </c>
    </row>
    <row spans="1:3" r="48">
      <c s="4" r="A48" t="s">
        <v>388</v>
      </c>
      <c s="5" r="B48" t="n">
        <v>-54035224</v>
      </c>
    </row>
    <row spans="1:3" r="49">
      <c s="4" r="A49" t="s">
        <v>393</v>
      </c>
    </row>
    <row spans="1:3" r="50">
      <c s="3" r="A50" t="s">
        <v>382</v>
      </c>
    </row>
    <row spans="1:3" r="51">
      <c s="4" r="A51" t="s">
        <v>384</v>
      </c>
      <c s="5" r="B51" t="n">
        <v>0</v>
      </c>
    </row>
    <row spans="1:3" r="52">
      <c s="4" r="A52" t="s">
        <v>167</v>
      </c>
      <c s="5" r="B52" t="n">
        <v>0</v>
      </c>
    </row>
    <row spans="1:3" r="53">
      <c s="4" r="A53" t="s">
        <v>44</v>
      </c>
      <c s="5" r="B53" t="n">
        <v>0</v>
      </c>
    </row>
    <row spans="1:3" r="54">
      <c s="3" r="A54" t="s">
        <v>385</v>
      </c>
    </row>
    <row spans="1:3" r="55">
      <c s="4" r="A55" t="s">
        <v>386</v>
      </c>
      <c s="5" r="B55" t="n">
        <v>0</v>
      </c>
    </row>
    <row spans="1:3" r="56">
      <c s="4" r="A56" t="s">
        <v>387</v>
      </c>
      <c s="5" r="B56" t="n">
        <v>0</v>
      </c>
    </row>
    <row spans="1:3" r="57">
      <c s="4" r="A57" t="s">
        <v>388</v>
      </c>
      <c s="7" r="B5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4</v>
      </c>
      <c s="2" r="B1" t="s">
        <v>2</v>
      </c>
      <c s="2" r="C1" t="s">
        <v>28</v>
      </c>
    </row>
    <row spans="1:3" r="2">
      <c s="4" r="A2" t="s">
        <v>395</v>
      </c>
      <c s="7" r="B2" t="n">
        <v>61692005</v>
      </c>
      <c s="7" r="C2" t="n">
        <v>53907086</v>
      </c>
    </row>
    <row spans="1:3" r="3">
      <c s="4" r="A3" t="s">
        <v>396</v>
      </c>
      <c s="5" r="B3" t="n">
        <v>-341876</v>
      </c>
      <c s="5" r="C3" t="n">
        <v>-426734</v>
      </c>
    </row>
    <row spans="1:3" r="4">
      <c s="4" r="A4" t="s">
        <v>397</v>
      </c>
      <c s="5" r="B4" t="n">
        <v>-1323986</v>
      </c>
      <c s="5" r="C4" t="n">
        <v>-1645749</v>
      </c>
    </row>
    <row spans="1:3" r="5">
      <c s="4" r="A5" t="s">
        <v>398</v>
      </c>
      <c s="5" r="B5" t="n">
        <v>60026143</v>
      </c>
      <c s="5" r="C5" t="n">
        <v>51834603</v>
      </c>
    </row>
    <row spans="1:3" r="6">
      <c s="4" r="A6" t="s">
        <v>399</v>
      </c>
      <c s="5" r="B6" t="n">
        <v>0</v>
      </c>
      <c s="5" r="C6" t="n">
        <v>0</v>
      </c>
    </row>
    <row spans="1:3" r="7">
      <c s="4" r="A7" t="s">
        <v>400</v>
      </c>
      <c s="5" r="B7" t="n">
        <v>60026143</v>
      </c>
      <c s="5" r="C7" t="n">
        <v>51834603</v>
      </c>
    </row>
    <row spans="1:3" r="8">
      <c s="4" r="A8" t="s">
        <v>401</v>
      </c>
    </row>
    <row spans="1:3" r="9">
      <c s="4" r="A9" t="s">
        <v>395</v>
      </c>
      <c s="5" r="B9" t="n">
        <v>25950000</v>
      </c>
      <c s="5" r="C9" t="n">
        <v>22600000</v>
      </c>
    </row>
    <row spans="1:3" r="10">
      <c s="4" r="A10" t="s">
        <v>402</v>
      </c>
    </row>
    <row spans="1:3" r="11">
      <c s="4" r="A11" t="s">
        <v>395</v>
      </c>
      <c s="5" r="B11" t="n">
        <v>30000000</v>
      </c>
      <c s="5" r="C11" t="n">
        <v>30000000</v>
      </c>
    </row>
    <row spans="1:3" r="12">
      <c s="4" r="A12" t="s">
        <v>403</v>
      </c>
    </row>
    <row spans="1:3" r="13">
      <c s="4" r="A13" t="s">
        <v>395</v>
      </c>
      <c s="7" r="B13" t="n">
        <v>1942005</v>
      </c>
      <c s="7" r="C13" t="n">
        <v>130708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4</v>
      </c>
      <c s="2" r="B1" t="s">
        <v>1</v>
      </c>
    </row>
    <row spans="1:3" r="2">
      <c s="2" r="B2" t="s">
        <v>2</v>
      </c>
      <c s="2" r="C2" t="s">
        <v>73</v>
      </c>
    </row>
    <row spans="1:3" r="3">
      <c s="4" r="A3" t="s">
        <v>405</v>
      </c>
      <c s="7" r="B3" t="n">
        <v>3114420</v>
      </c>
      <c s="7" r="C3" t="n">
        <v>2376023</v>
      </c>
    </row>
    <row spans="1:3" r="4">
      <c s="4" r="A4" t="s">
        <v>406</v>
      </c>
    </row>
    <row spans="1:3" r="5">
      <c s="4" r="A5" t="s">
        <v>405</v>
      </c>
      <c s="5" r="B5" t="n">
        <v>634919</v>
      </c>
      <c s="5" r="C5" t="n">
        <v>472712</v>
      </c>
    </row>
    <row spans="1:3" r="6">
      <c s="4" r="A6" t="s">
        <v>407</v>
      </c>
    </row>
    <row spans="1:3" r="7">
      <c s="4" r="A7" t="s">
        <v>405</v>
      </c>
      <c s="5" r="B7" t="n">
        <v>84858</v>
      </c>
      <c s="5" r="C7" t="n">
        <v>60288</v>
      </c>
    </row>
    <row spans="1:3" r="8">
      <c s="4" r="A8" t="s">
        <v>408</v>
      </c>
    </row>
    <row spans="1:3" r="9">
      <c s="4" r="A9" t="s">
        <v>405</v>
      </c>
      <c s="5" r="B9" t="n">
        <v>2177431</v>
      </c>
      <c s="5" r="C9" t="n">
        <v>1493229</v>
      </c>
    </row>
    <row spans="1:3" r="10">
      <c s="4" r="A10" t="s">
        <v>107</v>
      </c>
    </row>
    <row spans="1:3" r="11">
      <c s="4" r="A11" t="s">
        <v>405</v>
      </c>
      <c s="5" r="B11" t="n">
        <v>190780</v>
      </c>
      <c s="5" r="C11" t="n">
        <v>145307</v>
      </c>
    </row>
    <row spans="1:3" r="12">
      <c s="4" r="A12" t="s">
        <v>281</v>
      </c>
    </row>
    <row spans="1:3" r="13">
      <c s="4" r="A13" t="s">
        <v>405</v>
      </c>
      <c s="5" r="B13" t="n">
        <v>321763</v>
      </c>
      <c s="5" r="C13" t="n">
        <v>310042</v>
      </c>
    </row>
    <row spans="1:3" r="14">
      <c s="4" r="A14" t="s">
        <v>409</v>
      </c>
    </row>
    <row spans="1:3" r="15">
      <c s="4" r="A15" t="s">
        <v>405</v>
      </c>
      <c s="7" r="B15" t="n">
        <v>-295331</v>
      </c>
      <c s="7" r="C15" t="n">
        <v>-1055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0</v>
      </c>
      <c s="2" r="B1" t="s">
        <v>1</v>
      </c>
    </row>
    <row spans="1:4" r="2">
      <c s="2" r="B2" t="s">
        <v>2</v>
      </c>
      <c s="2" r="C2" t="s">
        <v>73</v>
      </c>
      <c s="2" r="D2" t="s">
        <v>28</v>
      </c>
    </row>
    <row spans="1:4" r="3">
      <c s="4" r="A3" t="s">
        <v>411</v>
      </c>
      <c s="7" r="B3" t="n">
        <v>61692005</v>
      </c>
      <c s="7" r="D3" t="n">
        <v>53907086</v>
      </c>
    </row>
    <row spans="1:4" r="4">
      <c s="4" r="A4" t="s">
        <v>412</v>
      </c>
      <c s="5" r="B4" t="n">
        <v>84858</v>
      </c>
      <c s="7" r="C4" t="n">
        <v>60288</v>
      </c>
    </row>
    <row spans="1:4" r="5">
      <c s="4" r="A5" t="s">
        <v>110</v>
      </c>
      <c s="5" r="B5" t="n">
        <v>321763</v>
      </c>
      <c s="5" r="C5" t="n">
        <v>310042</v>
      </c>
    </row>
    <row spans="1:4" r="6">
      <c s="4" r="A6" t="s">
        <v>413</v>
      </c>
      <c s="5" r="B6" t="n">
        <v>1665862</v>
      </c>
      <c s="5" r="D6" t="n">
        <v>2072483</v>
      </c>
    </row>
    <row spans="1:4" r="7">
      <c s="4" r="A7" t="s">
        <v>414</v>
      </c>
    </row>
    <row spans="1:4" r="8">
      <c s="4" r="A8" t="s">
        <v>415</v>
      </c>
      <c s="7" r="B8" t="n">
        <v>34000000</v>
      </c>
    </row>
    <row spans="1:4" r="9">
      <c s="4" r="A9" t="s">
        <v>416</v>
      </c>
      <c s="4" r="B9" t="s">
        <v>417</v>
      </c>
    </row>
    <row spans="1:4" r="10">
      <c s="4" r="A10" t="s">
        <v>411</v>
      </c>
      <c s="7" r="B10" t="n">
        <v>29750000</v>
      </c>
      <c s="5" r="D10" t="n">
        <v>22600000</v>
      </c>
    </row>
    <row spans="1:4" r="11">
      <c s="4" r="A11" t="s">
        <v>418</v>
      </c>
    </row>
    <row spans="1:4" r="12">
      <c s="4" r="A12" t="s">
        <v>415</v>
      </c>
      <c s="7" r="B12" t="n">
        <v>30000000</v>
      </c>
    </row>
    <row spans="1:4" r="13">
      <c s="4" r="A13" t="s">
        <v>416</v>
      </c>
      <c s="4" r="B13" t="s">
        <v>419</v>
      </c>
    </row>
    <row spans="1:4" r="14">
      <c s="4" r="A14" t="s">
        <v>411</v>
      </c>
      <c s="7" r="B14" t="n">
        <v>30000000</v>
      </c>
      <c s="5" r="D14" t="n">
        <v>30000000</v>
      </c>
    </row>
    <row spans="1:4" r="15">
      <c s="4" r="A15" t="s">
        <v>420</v>
      </c>
      <c s="5" r="B15" t="n">
        <v>5000000</v>
      </c>
    </row>
    <row spans="1:4" r="16">
      <c s="4" r="A16" t="s">
        <v>421</v>
      </c>
      <c s="4" r="B16" t="s">
        <v>422</v>
      </c>
    </row>
    <row spans="1:4" r="17">
      <c s="4" r="A17" t="s">
        <v>412</v>
      </c>
      <c s="7" r="B17" t="n">
        <v>84858</v>
      </c>
      <c s="5" r="C17" t="n">
        <v>60288</v>
      </c>
    </row>
    <row spans="1:4" r="18">
      <c s="4" r="A18" t="s">
        <v>413</v>
      </c>
      <c s="5" r="B18" t="n">
        <v>341876</v>
      </c>
      <c s="5" r="D18" t="n">
        <v>426734</v>
      </c>
    </row>
    <row spans="1:4" r="19">
      <c s="4" r="A19" t="s">
        <v>423</v>
      </c>
      <c s="5" r="B19" t="n">
        <v>29400000</v>
      </c>
    </row>
    <row spans="1:4" r="20">
      <c s="4" r="A20" t="s">
        <v>424</v>
      </c>
    </row>
    <row spans="1:4" r="21">
      <c s="4" r="A21" t="s">
        <v>425</v>
      </c>
      <c s="5" r="B21" t="n">
        <v>2473576</v>
      </c>
    </row>
    <row spans="1:4" r="22">
      <c s="4" r="A22" t="s">
        <v>110</v>
      </c>
      <c s="5" r="B22" t="n">
        <v>321763</v>
      </c>
      <c s="7" r="C22" t="n">
        <v>310042</v>
      </c>
    </row>
    <row spans="1:4" r="23">
      <c s="4" r="A23" t="s">
        <v>413</v>
      </c>
      <c s="7" r="B23" t="n">
        <v>1323986</v>
      </c>
      <c s="7" r="D23" t="n">
        <v>164574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426</v>
      </c>
      <c s="2" r="B1" t="s">
        <v>2</v>
      </c>
      <c s="2" r="C1" t="s">
        <v>28</v>
      </c>
    </row>
    <row spans="1:3" r="2">
      <c s="3" r="A2" t="s">
        <v>178</v>
      </c>
    </row>
    <row spans="1:3" r="3">
      <c s="4" r="A3" t="s">
        <v>63</v>
      </c>
      <c s="8" r="B3" t="n">
        <v>0.001</v>
      </c>
      <c s="8" r="C3" t="n">
        <v>0.001</v>
      </c>
    </row>
    <row spans="1:3" r="4">
      <c s="4" r="A4" t="s">
        <v>64</v>
      </c>
      <c s="5" r="B4" t="n">
        <v>20000000</v>
      </c>
      <c s="5" r="C4" t="n">
        <v>20000000</v>
      </c>
    </row>
    <row spans="1:3" r="5">
      <c s="4" r="A5" t="s">
        <v>67</v>
      </c>
      <c s="8" r="B5" t="n">
        <v>0.001</v>
      </c>
      <c s="8" r="C5" t="n">
        <v>0.001</v>
      </c>
    </row>
    <row spans="1:3" r="6">
      <c s="4" r="A6" t="s">
        <v>68</v>
      </c>
      <c s="5" r="B6" t="n">
        <v>500000000</v>
      </c>
      <c s="5" r="C6" t="n">
        <v>50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4</v>
      </c>
      <c s="2" r="B1" t="s">
        <v>1</v>
      </c>
    </row>
    <row spans="1:3" r="2">
      <c s="2" r="B2" t="s">
        <v>2</v>
      </c>
      <c s="2" r="C2" t="s">
        <v>73</v>
      </c>
    </row>
    <row spans="1:3" r="3">
      <c s="3" r="A3" t="s">
        <v>105</v>
      </c>
    </row>
    <row spans="1:3" r="4">
      <c s="4" r="A4" t="s">
        <v>95</v>
      </c>
      <c s="7" r="B4" t="n">
        <v>-19942574</v>
      </c>
      <c s="7" r="C4" t="n">
        <v>-924920</v>
      </c>
    </row>
    <row spans="1:3" r="5">
      <c s="3" r="A5" t="s">
        <v>106</v>
      </c>
    </row>
    <row spans="1:3" r="6">
      <c s="4" r="A6" t="s">
        <v>83</v>
      </c>
      <c s="5" r="B6" t="n">
        <v>5567776</v>
      </c>
      <c s="5" r="C6" t="n">
        <v>3718477</v>
      </c>
    </row>
    <row spans="1:3" r="7">
      <c s="4" r="A7" t="s">
        <v>86</v>
      </c>
      <c s="5" r="B7" t="n">
        <v>8276</v>
      </c>
      <c s="5" r="C7" t="n">
        <v>16113</v>
      </c>
    </row>
    <row spans="1:3" r="8">
      <c s="4" r="A8" t="s">
        <v>107</v>
      </c>
      <c s="5" r="B8" t="n">
        <v>190780</v>
      </c>
      <c s="5" r="C8" t="n">
        <v>145307</v>
      </c>
    </row>
    <row spans="1:3" r="9">
      <c s="4" r="A9" t="s">
        <v>85</v>
      </c>
      <c s="5" r="B9" t="n">
        <v>15861</v>
      </c>
      <c s="5" r="C9" t="n">
        <v>9653</v>
      </c>
    </row>
    <row spans="1:3" r="10">
      <c s="4" r="A10" t="s">
        <v>77</v>
      </c>
      <c s="5" r="B10" t="n">
        <v>1588826</v>
      </c>
      <c s="5" r="C10" t="n">
        <v>1095159</v>
      </c>
    </row>
    <row spans="1:3" r="11">
      <c s="4" r="A11" t="s">
        <v>108</v>
      </c>
      <c s="5" r="B11" t="n">
        <v>634919</v>
      </c>
      <c s="5" r="C11" t="n">
        <v>472712</v>
      </c>
    </row>
    <row spans="1:3" r="12">
      <c s="4" r="A12" t="s">
        <v>109</v>
      </c>
      <c s="5" r="B12" t="n">
        <v>84858</v>
      </c>
      <c s="5" r="C12" t="n">
        <v>60288</v>
      </c>
    </row>
    <row spans="1:3" r="13">
      <c s="4" r="A13" t="s">
        <v>110</v>
      </c>
      <c s="5" r="B13" t="n">
        <v>321763</v>
      </c>
      <c s="5" r="C13" t="n">
        <v>310042</v>
      </c>
    </row>
    <row spans="1:3" r="14">
      <c s="4" r="A14" t="s">
        <v>111</v>
      </c>
      <c s="5" r="B14" t="n">
        <v>313751</v>
      </c>
      <c s="5" r="C14" t="n">
        <v>288961</v>
      </c>
    </row>
    <row spans="1:3" r="15">
      <c s="4" r="A15" t="s">
        <v>112</v>
      </c>
      <c s="5" r="B15" t="n">
        <v>-6593040</v>
      </c>
      <c s="5" r="C15" t="n">
        <v>-589738</v>
      </c>
    </row>
    <row spans="1:3" r="16">
      <c s="4" r="A16" t="s">
        <v>113</v>
      </c>
      <c s="5" r="B16" t="n">
        <v>21639000</v>
      </c>
      <c s="5" r="C16" t="n">
        <v>0</v>
      </c>
    </row>
    <row spans="1:3" r="17">
      <c s="3" r="A17" t="s">
        <v>114</v>
      </c>
    </row>
    <row spans="1:3" r="18">
      <c s="4" r="A18" t="s">
        <v>32</v>
      </c>
      <c s="5" r="B18" t="n">
        <v>1648800</v>
      </c>
      <c s="5" r="C18" t="n">
        <v>-2835328</v>
      </c>
    </row>
    <row spans="1:3" r="19">
      <c s="4" r="A19" t="s">
        <v>33</v>
      </c>
      <c s="5" r="B19" t="n">
        <v>-4964</v>
      </c>
      <c s="5" r="C19" t="n">
        <v>-15812</v>
      </c>
    </row>
    <row spans="1:3" r="20">
      <c s="3" r="A20" t="s">
        <v>115</v>
      </c>
    </row>
    <row spans="1:3" r="21">
      <c s="4" r="A21" t="s">
        <v>46</v>
      </c>
      <c s="5" r="B21" t="n">
        <v>36328</v>
      </c>
      <c s="5" r="C21" t="n">
        <v>203177</v>
      </c>
    </row>
    <row spans="1:3" r="22">
      <c s="4" r="A22" t="s">
        <v>47</v>
      </c>
      <c s="5" r="B22" t="n">
        <v>33720</v>
      </c>
      <c s="5" r="C22" t="n">
        <v>58040</v>
      </c>
    </row>
    <row spans="1:3" r="23">
      <c s="4" r="A23" t="s">
        <v>116</v>
      </c>
      <c s="5" r="B23" t="n">
        <v>5544080</v>
      </c>
      <c s="5" r="C23" t="n">
        <v>2012131</v>
      </c>
    </row>
    <row spans="1:3" r="24">
      <c s="3" r="A24" t="s">
        <v>117</v>
      </c>
    </row>
    <row spans="1:3" r="25">
      <c s="4" r="A25" t="s">
        <v>118</v>
      </c>
      <c s="5" r="B25" t="n">
        <v>103000</v>
      </c>
      <c s="5" r="C25" t="n">
        <v>1360920</v>
      </c>
    </row>
    <row spans="1:3" r="26">
      <c s="4" r="A26" t="s">
        <v>119</v>
      </c>
      <c s="5" r="B26" t="n">
        <v>-12677179</v>
      </c>
      <c s="5" r="C26" t="n">
        <v>-11731981</v>
      </c>
    </row>
    <row spans="1:3" r="27">
      <c s="4" r="A27" t="s">
        <v>120</v>
      </c>
      <c s="5" r="B27" t="n">
        <v>0</v>
      </c>
      <c s="5" r="C27" t="n">
        <v>-3491089</v>
      </c>
    </row>
    <row spans="1:3" r="28">
      <c s="4" r="A28" t="s">
        <v>121</v>
      </c>
      <c s="5" r="B28" t="n">
        <v>0</v>
      </c>
      <c s="5" r="C28" t="n">
        <v>-11131</v>
      </c>
    </row>
    <row spans="1:3" r="29">
      <c s="4" r="A29" t="s">
        <v>122</v>
      </c>
      <c s="5" r="B29" t="n">
        <v>-12574179</v>
      </c>
      <c s="5" r="C29" t="n">
        <v>-13873281</v>
      </c>
    </row>
    <row spans="1:3" r="30">
      <c s="3" r="A30" t="s">
        <v>123</v>
      </c>
    </row>
    <row spans="1:3" r="31">
      <c s="4" r="A31" t="s">
        <v>124</v>
      </c>
      <c s="5" r="B31" t="n">
        <v>10600000</v>
      </c>
      <c s="5" r="C31" t="n">
        <v>18700000</v>
      </c>
    </row>
    <row spans="1:3" r="32">
      <c s="4" r="A32" t="s">
        <v>125</v>
      </c>
      <c s="5" r="B32" t="n">
        <v>-3450000</v>
      </c>
      <c s="5" r="C32" t="n">
        <v>-7850000</v>
      </c>
    </row>
    <row spans="1:3" r="33">
      <c s="4" r="A33" t="s">
        <v>126</v>
      </c>
      <c s="5" r="B33" t="n">
        <v>0</v>
      </c>
      <c s="5" r="C33" t="n">
        <v>-54782</v>
      </c>
    </row>
    <row spans="1:3" r="34">
      <c s="4" r="A34" t="s">
        <v>127</v>
      </c>
      <c s="5" r="B34" t="n">
        <v>7150000</v>
      </c>
      <c s="5" r="C34" t="n">
        <v>10795218</v>
      </c>
    </row>
    <row spans="1:3" r="35">
      <c s="4" r="A35" t="s">
        <v>128</v>
      </c>
      <c s="5" r="B35" t="n">
        <v>119901</v>
      </c>
      <c s="5" r="C35" t="n">
        <v>-1065932</v>
      </c>
    </row>
    <row spans="1:3" r="36">
      <c s="4" r="A36" t="s">
        <v>129</v>
      </c>
      <c s="5" r="B36" t="n">
        <v>94682</v>
      </c>
      <c s="5" r="C36" t="n">
        <v>1150347</v>
      </c>
    </row>
    <row spans="1:3" r="37">
      <c s="4" r="A37" t="s">
        <v>130</v>
      </c>
      <c s="5" r="B37" t="n">
        <v>214583</v>
      </c>
      <c s="5" r="C37" t="n">
        <v>84415</v>
      </c>
    </row>
    <row spans="1:3" r="38">
      <c s="3" r="A38" t="s">
        <v>131</v>
      </c>
    </row>
    <row spans="1:3" r="39">
      <c s="4" r="A39" t="s">
        <v>132</v>
      </c>
      <c s="5" r="B39" t="n">
        <v>2174153</v>
      </c>
      <c s="5" r="C39" t="n">
        <v>1457540</v>
      </c>
    </row>
    <row spans="1:3" r="40">
      <c s="4" r="A40" t="s">
        <v>133</v>
      </c>
      <c s="5" r="B40" t="n">
        <v>0</v>
      </c>
      <c s="5" r="C40" t="n">
        <v>0</v>
      </c>
    </row>
    <row spans="1:3" r="41">
      <c s="3" r="A41" t="s">
        <v>134</v>
      </c>
    </row>
    <row spans="1:3" r="42">
      <c s="4" r="A42" t="s">
        <v>135</v>
      </c>
      <c s="5" r="B42" t="n">
        <v>-161409</v>
      </c>
      <c s="5" r="C42" t="n">
        <v>-98778</v>
      </c>
    </row>
    <row spans="1:3" r="43">
      <c s="4" r="A43" t="s">
        <v>136</v>
      </c>
      <c s="5" r="B43" t="n">
        <v>0</v>
      </c>
      <c s="5" r="C43" t="n">
        <v>2131043</v>
      </c>
    </row>
    <row spans="1:3" r="44">
      <c s="4" r="A44" t="s">
        <v>137</v>
      </c>
      <c s="7" r="B44" t="n">
        <v>41695</v>
      </c>
      <c s="7" r="C44" t="n">
        <v>407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15"/>
    <col customWidth="1" max="3" min="3" width="14"/>
  </cols>
  <sheetData>
    <row spans="1:3" r="1">
      <c s="1" r="A1" t="s">
        <v>427</v>
      </c>
      <c s="2" r="B1" t="s">
        <v>1</v>
      </c>
    </row>
    <row spans="1:3" r="2">
      <c s="2" r="B2" t="s">
        <v>2</v>
      </c>
      <c s="2" r="C2" t="s">
        <v>73</v>
      </c>
    </row>
    <row spans="1:3" r="3">
      <c s="4" r="A3" t="s">
        <v>428</v>
      </c>
      <c s="7" r="B3" t="n">
        <v>313751</v>
      </c>
      <c s="7" r="C3" t="n">
        <v>288961</v>
      </c>
    </row>
    <row spans="1:3" r="4">
      <c s="4" r="A4" t="s">
        <v>429</v>
      </c>
      <c s="7" r="B4" t="n">
        <v>1658790</v>
      </c>
    </row>
    <row spans="1:3" r="5">
      <c s="4" r="A5" t="s">
        <v>430</v>
      </c>
      <c s="5" r="B5" t="n">
        <v>0</v>
      </c>
    </row>
    <row spans="1:3" r="6">
      <c s="4" r="A6" t="s">
        <v>431</v>
      </c>
      <c s="5" r="B6" t="n">
        <v>0</v>
      </c>
    </row>
    <row spans="1:3" r="7">
      <c s="4" r="A7" t="s">
        <v>183</v>
      </c>
    </row>
    <row spans="1:3" r="8">
      <c s="4" r="A8" t="s">
        <v>432</v>
      </c>
      <c s="5" r="B8" t="n">
        <v>0</v>
      </c>
      <c s="5" r="C8"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s="1" r="A1" t="s">
        <v>433</v>
      </c>
      <c s="2" r="B1" t="s">
        <v>1</v>
      </c>
    </row>
    <row spans="1:3" r="2">
      <c s="2" r="B2" t="s">
        <v>2</v>
      </c>
      <c s="2" r="C2" t="s">
        <v>73</v>
      </c>
    </row>
    <row spans="1:3" r="3">
      <c s="4" r="A3" t="s">
        <v>434</v>
      </c>
      <c s="7" r="B3" t="n">
        <v>321763</v>
      </c>
      <c s="7" r="C3" t="n">
        <v>310042</v>
      </c>
    </row>
    <row spans="1:3" r="4">
      <c s="4" r="A4" t="s">
        <v>435</v>
      </c>
      <c s="5" r="B4" t="n">
        <v>0</v>
      </c>
    </row>
    <row spans="1:3" r="5">
      <c s="4" r="A5" t="s">
        <v>436</v>
      </c>
      <c s="5" r="B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s="1" r="A1" t="s">
        <v>437</v>
      </c>
      <c s="2" r="B1" t="s">
        <v>72</v>
      </c>
      <c s="2" r="D1" t="s">
        <v>1</v>
      </c>
    </row>
    <row spans="1:5" r="2">
      <c s="2" r="B2" t="s">
        <v>2</v>
      </c>
      <c s="2" r="C2" t="s">
        <v>73</v>
      </c>
      <c s="2" r="D2" t="s">
        <v>2</v>
      </c>
      <c s="2" r="E2" t="s">
        <v>73</v>
      </c>
    </row>
    <row spans="1:5" r="3">
      <c s="3" r="A3" t="s">
        <v>190</v>
      </c>
    </row>
    <row spans="1:5" r="4">
      <c s="4" r="A4" t="s">
        <v>438</v>
      </c>
      <c s="7" r="B4" t="n">
        <v>13000127</v>
      </c>
      <c s="7" r="D4" t="n">
        <v>13000127</v>
      </c>
    </row>
    <row spans="1:5" r="5">
      <c s="4" r="A5" t="s">
        <v>439</v>
      </c>
      <c s="5" r="B5" t="n">
        <v>3918360</v>
      </c>
      <c s="5" r="D5" t="n">
        <v>3918360</v>
      </c>
    </row>
    <row spans="1:5" r="6">
      <c s="4" r="A6" t="s">
        <v>440</v>
      </c>
      <c s="5" r="B6" t="n">
        <v>-3918360</v>
      </c>
      <c s="5" r="D6" t="n">
        <v>-3918360</v>
      </c>
    </row>
    <row spans="1:5" r="7">
      <c s="4" r="A7" t="s">
        <v>441</v>
      </c>
      <c s="5" r="B7" t="n">
        <v>0</v>
      </c>
      <c s="5" r="D7" t="n">
        <v>0</v>
      </c>
    </row>
    <row spans="1:5" r="8">
      <c s="4" r="A8" t="s">
        <v>442</v>
      </c>
      <c s="5" r="B8" t="n">
        <v>5957649</v>
      </c>
      <c s="7" r="C8" t="n">
        <v>305715</v>
      </c>
      <c s="5" r="D8" t="n">
        <v>6593040</v>
      </c>
      <c s="7" r="E8" t="n">
        <v>589738</v>
      </c>
    </row>
    <row spans="1:5" r="9">
      <c s="4" r="A9" t="s">
        <v>443</v>
      </c>
      <c s="7" r="B9" t="n">
        <v>0</v>
      </c>
      <c s="7" r="D9" t="n">
        <v>0</v>
      </c>
    </row>
    <row spans="1:5" r="10">
      <c s="4" r="A10" t="s">
        <v>444</v>
      </c>
      <c s="4" r="D10" t="s">
        <v>44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spans="1:2" r="1">
      <c s="1" r="A1" t="s">
        <v>446</v>
      </c>
      <c s="2" r="B1" t="s">
        <v>447</v>
      </c>
    </row>
    <row spans="1:2" r="2">
      <c s="3" r="A2" t="s">
        <v>194</v>
      </c>
    </row>
    <row spans="1:2" r="3">
      <c s="4" r="A3" t="s">
        <v>448</v>
      </c>
      <c s="7" r="B3" t="n">
        <v>44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8</v>
      </c>
      <c s="2" r="B1" t="s">
        <v>1</v>
      </c>
    </row>
    <row spans="1:2" r="2">
      <c s="2" r="B2" t="s">
        <v>2</v>
      </c>
    </row>
    <row spans="1:2" r="3">
      <c s="3" r="A3" t="s">
        <v>139</v>
      </c>
    </row>
    <row spans="1:2" r="4">
      <c s="4" r="A4" t="s">
        <v>140</v>
      </c>
      <c s="4" r="B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42</v>
      </c>
      <c s="2" r="B1" t="s">
        <v>1</v>
      </c>
    </row>
    <row spans="1:2" r="2">
      <c s="2" r="B2" t="s">
        <v>2</v>
      </c>
    </row>
    <row spans="1:2" r="3">
      <c s="3" r="A3" t="s">
        <v>143</v>
      </c>
    </row>
    <row spans="1:2" r="4">
      <c s="4" r="A4" t="s">
        <v>144</v>
      </c>
      <c s="4" r="B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46</v>
      </c>
      <c s="2" r="B1" t="s">
        <v>1</v>
      </c>
    </row>
    <row spans="1:2" r="2">
      <c s="2" r="B2" t="s">
        <v>2</v>
      </c>
    </row>
    <row spans="1:2" r="3">
      <c s="3" r="A3" t="s">
        <v>147</v>
      </c>
    </row>
    <row spans="1:2" r="4">
      <c s="4" r="A4" t="s">
        <v>147</v>
      </c>
      <c s="4" r="B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49</v>
      </c>
      <c s="2" r="B1" t="s">
        <v>1</v>
      </c>
    </row>
    <row spans="1:2" r="2">
      <c s="2" r="B2" t="s">
        <v>2</v>
      </c>
    </row>
    <row spans="1:2" r="3">
      <c s="3" r="A3" t="s">
        <v>150</v>
      </c>
    </row>
    <row spans="1:2" r="4">
      <c s="4" r="A4" t="s">
        <v>151</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BALANCE SHEETS</vt:lpstr>
      <vt:lpstr>CONDENSED BALANCE SHEETS (Paren</vt:lpstr>
      <vt:lpstr>CONDENSED STATEMENTS OF OPERATI</vt:lpstr>
      <vt:lpstr>CONDENSED STATEMENTS OF CASH FL</vt:lpstr>
      <vt:lpstr>1. Organization and Nature of B</vt:lpstr>
      <vt:lpstr>2. Basis of Presentation and Si</vt:lpstr>
      <vt:lpstr>3. Dahl Federal Recognition</vt:lpstr>
      <vt:lpstr>4. Property and Equipment</vt:lpstr>
      <vt:lpstr>5. Oil and Gas Properties</vt:lpstr>
      <vt:lpstr>6. Asset Retirement Obligation</vt:lpstr>
      <vt:lpstr>7. Related Party</vt:lpstr>
      <vt:lpstr>8. Derivative Instruments</vt:lpstr>
      <vt:lpstr>9. Fair Value of Financial Inst</vt:lpstr>
      <vt:lpstr>10. Revolving Credit Facilities</vt:lpstr>
      <vt:lpstr>11. Changes in Stockholders' Eq</vt:lpstr>
      <vt:lpstr>12. Options</vt:lpstr>
      <vt:lpstr>13. Warrants</vt:lpstr>
      <vt:lpstr>14. Income Taxes</vt:lpstr>
      <vt:lpstr>15. Commitments and Contingenci</vt:lpstr>
      <vt:lpstr>16. Subsequent Events</vt:lpstr>
      <vt:lpstr>2. Basis of Presentation and 22</vt:lpstr>
      <vt:lpstr>2. Basis of Presentation and 23</vt:lpstr>
      <vt:lpstr>4. Property and Equipment (Tabl</vt:lpstr>
      <vt:lpstr>5. Oil and Gas Properties (Tabl</vt:lpstr>
      <vt:lpstr>6. Asset Retirement Obligation </vt:lpstr>
      <vt:lpstr>8. Derivative Instruments (Tabl</vt:lpstr>
      <vt:lpstr>9. Fair Value of Financial In28</vt:lpstr>
      <vt:lpstr>10. Revolving Credit Faciliti29</vt:lpstr>
      <vt:lpstr>2. Basis of Presentation and 30</vt:lpstr>
      <vt:lpstr>2. Basis of Presentation and 31</vt:lpstr>
      <vt:lpstr>3. Dahl Federal Recognition (De</vt:lpstr>
      <vt:lpstr>4. Property and Equipment (Deta</vt:lpstr>
      <vt:lpstr>4. Property and Equipment (De34</vt:lpstr>
      <vt:lpstr>5. Oil and Gas Properties (Deta</vt:lpstr>
      <vt:lpstr>5. Oil and Gas Properties (De36</vt:lpstr>
      <vt:lpstr>5. Oil and Gas Properties (De37</vt:lpstr>
      <vt:lpstr>6. Asset Retirement Obligatio38</vt:lpstr>
      <vt:lpstr>7. Related Party (Details Narra</vt:lpstr>
      <vt:lpstr>8. Derivative Instruments (Deta</vt:lpstr>
      <vt:lpstr>8. Derivative Instruments (De41</vt:lpstr>
      <vt:lpstr>8. Derivative Instruments (De42</vt:lpstr>
      <vt:lpstr>8. Derivative Instruments (De43</vt:lpstr>
      <vt:lpstr>8. Derivative Instruments (De44</vt:lpstr>
      <vt:lpstr>9. Fair Value of Financial In45</vt:lpstr>
      <vt:lpstr>10. Revolving Credit Faciliti46</vt:lpstr>
      <vt:lpstr>10. Revolving Credit Faciliti47</vt:lpstr>
      <vt:lpstr>10. Revolving Credit Faciliti48</vt:lpstr>
      <vt:lpstr>11. Changes in Stockholders' 49</vt:lpstr>
      <vt:lpstr>12. Options (Details Narrative)</vt:lpstr>
      <vt:lpstr>13. Warrants (Details Narrative</vt:lpstr>
      <vt:lpstr>14. Income Taxes (Details Narra</vt:lpstr>
      <vt:lpstr>15. Commitments and Contingen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7:39:16Z</dcterms:created>
  <dcterms:modified xmlns:dcterms="http://purl.org/dc/terms/" xmlns:xsi="http://www.w3.org/2001/XMLSchema-instance" xsi:type="dcterms:W3CDTF">2015-08-13T17:39:16Z</dcterms:modified>
  <dc:title xmlns:dc="http://purl.org/dc/elements/1.1/">Untitled</dc:title>
  <dc:description xmlns:dc="http://purl.org/dc/elements/1.1/"/>
  <dc:subject xmlns:dc="http://purl.org/dc/elements/1.1/"/>
  <cp:keywords/>
  <cp:category/>
</cp:coreProperties>
</file>